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Fair Value of Financial Instrum" sheetId="9" state="visible" r:id="rId9"/>
    <sheet xmlns:r="http://schemas.openxmlformats.org/officeDocument/2006/relationships" name="Credit Facility" sheetId="10" state="visible" r:id="rId10"/>
    <sheet xmlns:r="http://schemas.openxmlformats.org/officeDocument/2006/relationships" name="Asset Retirement Obligations" sheetId="11" state="visible" r:id="rId11"/>
    <sheet xmlns:r="http://schemas.openxmlformats.org/officeDocument/2006/relationships" name="Income Taxes" sheetId="12" state="visible" r:id="rId12"/>
    <sheet xmlns:r="http://schemas.openxmlformats.org/officeDocument/2006/relationships" name="Derivatives" sheetId="13" state="visible" r:id="rId13"/>
    <sheet xmlns:r="http://schemas.openxmlformats.org/officeDocument/2006/relationships" name="Major Customers" sheetId="14" state="visible" r:id="rId14"/>
    <sheet xmlns:r="http://schemas.openxmlformats.org/officeDocument/2006/relationships" name="Oil and Gas Costs" sheetId="15" state="visible" r:id="rId15"/>
    <sheet xmlns:r="http://schemas.openxmlformats.org/officeDocument/2006/relationships" name="Loss Per Common Share" sheetId="16" state="visible" r:id="rId16"/>
    <sheet xmlns:r="http://schemas.openxmlformats.org/officeDocument/2006/relationships" name="Stockholders_ Equity" sheetId="17" state="visible" r:id="rId17"/>
    <sheet xmlns:r="http://schemas.openxmlformats.org/officeDocument/2006/relationships" name="Stock Options" sheetId="18" state="visible" r:id="rId18"/>
    <sheet xmlns:r="http://schemas.openxmlformats.org/officeDocument/2006/relationships" name="Related Party Transactions" sheetId="19" state="visible" r:id="rId19"/>
    <sheet xmlns:r="http://schemas.openxmlformats.org/officeDocument/2006/relationships" name="Lease Commitments" sheetId="20" state="visible" r:id="rId20"/>
    <sheet xmlns:r="http://schemas.openxmlformats.org/officeDocument/2006/relationships" name="Oil and Gas Reserve Data (Unaud" sheetId="21" state="visible" r:id="rId21"/>
    <sheet xmlns:r="http://schemas.openxmlformats.org/officeDocument/2006/relationships" name="Selected Quarterly Financial Da"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Credit Facility (Tables)" sheetId="25" state="visible" r:id="rId25"/>
    <sheet xmlns:r="http://schemas.openxmlformats.org/officeDocument/2006/relationships" name="Asset Retirement Obligations (T" sheetId="26" state="visible" r:id="rId26"/>
    <sheet xmlns:r="http://schemas.openxmlformats.org/officeDocument/2006/relationships" name="Income Taxes (Tables)" sheetId="27" state="visible" r:id="rId27"/>
    <sheet xmlns:r="http://schemas.openxmlformats.org/officeDocument/2006/relationships" name="Derivatives (Tables)" sheetId="28" state="visible" r:id="rId28"/>
    <sheet xmlns:r="http://schemas.openxmlformats.org/officeDocument/2006/relationships" name="Oil and Gas Costs (Tables)" sheetId="29" state="visible" r:id="rId29"/>
    <sheet xmlns:r="http://schemas.openxmlformats.org/officeDocument/2006/relationships" name="Loss Per Common Share (Tables)" sheetId="30" state="visible" r:id="rId30"/>
    <sheet xmlns:r="http://schemas.openxmlformats.org/officeDocument/2006/relationships" name="Stock Options (Tables)" sheetId="31" state="visible" r:id="rId31"/>
    <sheet xmlns:r="http://schemas.openxmlformats.org/officeDocument/2006/relationships" name="Lease Commitments (Tables)" sheetId="32" state="visible" r:id="rId32"/>
    <sheet xmlns:r="http://schemas.openxmlformats.org/officeDocument/2006/relationships" name="Oil and Gas Reserve Data (Una33" sheetId="33" state="visible" r:id="rId33"/>
    <sheet xmlns:r="http://schemas.openxmlformats.org/officeDocument/2006/relationships" name="Selected Quarterly Financial 34" sheetId="34" state="visible" r:id="rId34"/>
    <sheet xmlns:r="http://schemas.openxmlformats.org/officeDocument/2006/relationships" name="Summary of Significant Accoun35" sheetId="35" state="visible" r:id="rId35"/>
    <sheet xmlns:r="http://schemas.openxmlformats.org/officeDocument/2006/relationships" name="Credit Facility (Details Narrat" sheetId="36" state="visible" r:id="rId36"/>
    <sheet xmlns:r="http://schemas.openxmlformats.org/officeDocument/2006/relationships" name="Credit Facility - Summary of Li" sheetId="37" state="visible" r:id="rId37"/>
    <sheet xmlns:r="http://schemas.openxmlformats.org/officeDocument/2006/relationships" name="Assets Retirement Obligations -" sheetId="38" state="visible" r:id="rId38"/>
    <sheet xmlns:r="http://schemas.openxmlformats.org/officeDocument/2006/relationships" name="Income Taxes (Details Narrative" sheetId="39" state="visible" r:id="rId39"/>
    <sheet xmlns:r="http://schemas.openxmlformats.org/officeDocument/2006/relationships" name="Income Taxes - Components of Ne" sheetId="40" state="visible" r:id="rId40"/>
    <sheet xmlns:r="http://schemas.openxmlformats.org/officeDocument/2006/relationships" name="Income Taxes - Schedule of Inco" sheetId="41" state="visible" r:id="rId41"/>
    <sheet xmlns:r="http://schemas.openxmlformats.org/officeDocument/2006/relationships" name="Income Taxes - Reconciliation o" sheetId="42" state="visible" r:id="rId42"/>
    <sheet xmlns:r="http://schemas.openxmlformats.org/officeDocument/2006/relationships" name="Income Taxes - Reconciliation43" sheetId="43" state="visible" r:id="rId43"/>
    <sheet xmlns:r="http://schemas.openxmlformats.org/officeDocument/2006/relationships" name="Income Taxes - Reconciliation44" sheetId="44" state="visible" r:id="rId44"/>
    <sheet xmlns:r="http://schemas.openxmlformats.org/officeDocument/2006/relationships" name="Derivatives - Summary of Gain o" sheetId="45" state="visible" r:id="rId45"/>
    <sheet xmlns:r="http://schemas.openxmlformats.org/officeDocument/2006/relationships" name="Major Customers (Details Narrat" sheetId="46" state="visible" r:id="rId46"/>
    <sheet xmlns:r="http://schemas.openxmlformats.org/officeDocument/2006/relationships" name="Oil and Gas Costs (Details Narr" sheetId="47" state="visible" r:id="rId47"/>
    <sheet xmlns:r="http://schemas.openxmlformats.org/officeDocument/2006/relationships" name="Oil and Gas Costs - Schedule of" sheetId="48" state="visible" r:id="rId48"/>
    <sheet xmlns:r="http://schemas.openxmlformats.org/officeDocument/2006/relationships" name="Oil and Gas Costs - Schedule 49" sheetId="49" state="visible" r:id="rId49"/>
    <sheet xmlns:r="http://schemas.openxmlformats.org/officeDocument/2006/relationships" name="Loss Per Common Share - Schedul" sheetId="50" state="visible" r:id="rId50"/>
    <sheet xmlns:r="http://schemas.openxmlformats.org/officeDocument/2006/relationships" name="Stockholders' Equity (Details N" sheetId="51" state="visible" r:id="rId51"/>
    <sheet xmlns:r="http://schemas.openxmlformats.org/officeDocument/2006/relationships" name="Stock Options (Details Narrativ" sheetId="52" state="visible" r:id="rId52"/>
    <sheet xmlns:r="http://schemas.openxmlformats.org/officeDocument/2006/relationships" name="Stock Options - Summary of Gran" sheetId="53" state="visible" r:id="rId53"/>
    <sheet xmlns:r="http://schemas.openxmlformats.org/officeDocument/2006/relationships" name="Stock Options - Schedule of Sto" sheetId="54" state="visible" r:id="rId54"/>
    <sheet xmlns:r="http://schemas.openxmlformats.org/officeDocument/2006/relationships" name="Stock Options - Schedule of Oth" sheetId="55" state="visible" r:id="rId55"/>
    <sheet xmlns:r="http://schemas.openxmlformats.org/officeDocument/2006/relationships" name="Stock Options - Summary of Info" sheetId="56" state="visible" r:id="rId56"/>
    <sheet xmlns:r="http://schemas.openxmlformats.org/officeDocument/2006/relationships" name="Related Party Transactions (Det" sheetId="57" state="visible" r:id="rId57"/>
    <sheet xmlns:r="http://schemas.openxmlformats.org/officeDocument/2006/relationships" name="Lease Commitments (Details Narr" sheetId="58" state="visible" r:id="rId58"/>
    <sheet xmlns:r="http://schemas.openxmlformats.org/officeDocument/2006/relationships" name="Lease Commitments - Schedule of" sheetId="59" state="visible" r:id="rId59"/>
    <sheet xmlns:r="http://schemas.openxmlformats.org/officeDocument/2006/relationships" name="Lease Commitments - Schedule 60" sheetId="60" state="visible" r:id="rId60"/>
    <sheet xmlns:r="http://schemas.openxmlformats.org/officeDocument/2006/relationships" name="Oil and Gas Reserve Data (Una61" sheetId="61" state="visible" r:id="rId61"/>
    <sheet xmlns:r="http://schemas.openxmlformats.org/officeDocument/2006/relationships" name="Oil and Gas Reserve Data (Una62" sheetId="62" state="visible" r:id="rId62"/>
    <sheet xmlns:r="http://schemas.openxmlformats.org/officeDocument/2006/relationships" name="Oil and Gas Reserve Data (Una63" sheetId="63" state="visible" r:id="rId63"/>
    <sheet xmlns:r="http://schemas.openxmlformats.org/officeDocument/2006/relationships" name="Oil and Gas Reserve Data (Una64" sheetId="64" state="visible" r:id="rId64"/>
    <sheet xmlns:r="http://schemas.openxmlformats.org/officeDocument/2006/relationships" name="Oil and Gas Reserve Data (Una65" sheetId="65" state="visible" r:id="rId65"/>
    <sheet xmlns:r="http://schemas.openxmlformats.org/officeDocument/2006/relationships" name="Oil and Gas Reserve Data (Una66" sheetId="66" state="visible" r:id="rId66"/>
    <sheet xmlns:r="http://schemas.openxmlformats.org/officeDocument/2006/relationships" name="Selected Quarterly Financial 67" sheetId="67" state="visible" r:id="rId67"/>
    <sheet xmlns:r="http://schemas.openxmlformats.org/officeDocument/2006/relationships" name="Subsequent Events (Details Narr" sheetId="68" state="visible" r:id="rId68"/>
  </sheets>
  <definedNames/>
  <calcPr calcId="124519" fullCalcOnLoad="1"/>
</workbook>
</file>

<file path=xl/sharedStrings.xml><?xml version="1.0" encoding="utf-8"?>
<sst xmlns="http://schemas.openxmlformats.org/spreadsheetml/2006/main" uniqueCount="607">
  <si>
    <t>Document and Entity Information - USD ($)</t>
  </si>
  <si>
    <t>12 Months Ended</t>
  </si>
  <si>
    <t>Mar. 31, 2017</t>
  </si>
  <si>
    <t>Jun. 27, 2017</t>
  </si>
  <si>
    <t>Sep. 30, 2016</t>
  </si>
  <si>
    <t>Document And Entity Information</t>
  </si>
  <si>
    <t>Entity Registrant Name</t>
  </si>
  <si>
    <t>MEXCO ENERGY CORP</t>
  </si>
  <si>
    <t>Entity Central Index Key</t>
  </si>
  <si>
    <t>Document Type</t>
  </si>
  <si>
    <t>10-K</t>
  </si>
  <si>
    <t>Document Period End Date</t>
  </si>
  <si>
    <t>Mar. 31,
		2017</t>
  </si>
  <si>
    <t>Amendment Flag</t>
  </si>
  <si>
    <t>false</t>
  </si>
  <si>
    <t>Current Fiscal Year End Date</t>
  </si>
  <si>
    <t>--03-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Trading Symbol</t>
  </si>
  <si>
    <t>MXC</t>
  </si>
  <si>
    <t>Document Fiscal Period Focus</t>
  </si>
  <si>
    <t>FY</t>
  </si>
  <si>
    <t>Document Fiscal Year Focus</t>
  </si>
  <si>
    <t>Consolidated Balance Sheets - USD ($)</t>
  </si>
  <si>
    <t>Mar. 31, 2016</t>
  </si>
  <si>
    <t>Current assets</t>
  </si>
  <si>
    <t>Cash and cash equivalents</t>
  </si>
  <si>
    <t>Accounts receivable:</t>
  </si>
  <si>
    <t>Oil and gas sales</t>
  </si>
  <si>
    <t>Trade</t>
  </si>
  <si>
    <t>Prepaid costs and expenses</t>
  </si>
  <si>
    <t>Total current assets</t>
  </si>
  <si>
    <t>Property and equipment, at cost</t>
  </si>
  <si>
    <t>Oil and gas properties, using the full cost method</t>
  </si>
  <si>
    <t>Other</t>
  </si>
  <si>
    <t>Accumulated depreciation, depletion and amortization</t>
  </si>
  <si>
    <t>Property and equipment, net</t>
  </si>
  <si>
    <t>Other noncurrent assets</t>
  </si>
  <si>
    <t>Total assets</t>
  </si>
  <si>
    <t>Current liabilities</t>
  </si>
  <si>
    <t>Accounts payable and accrued expenses</t>
  </si>
  <si>
    <t>Long-term debt</t>
  </si>
  <si>
    <t>Asset retirement obligations</t>
  </si>
  <si>
    <t>Total liabilities</t>
  </si>
  <si>
    <t>Commitments and contingencies</t>
  </si>
  <si>
    <t xml:space="preserve"> </t>
  </si>
  <si>
    <t>Stockholders' equity</t>
  </si>
  <si>
    <t>Preferred stock - $1.00 par value; 10,000,000 shares authorized; none outstanding</t>
  </si>
  <si>
    <t>Common stock - $0.50 par value; 40,000,000 shares authorized; 2,104,266 shares issued and 2,037,266 shares outstanding as of March 31, 2017 and 2016, respectively</t>
  </si>
  <si>
    <t>Additional paid-in capital</t>
  </si>
  <si>
    <t>Retained earnings</t>
  </si>
  <si>
    <t>Treasury stock, at cost (67,000 share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 USD ($)</t>
  </si>
  <si>
    <t>Mar. 31, 2015</t>
  </si>
  <si>
    <t>Operating revenues:</t>
  </si>
  <si>
    <t>Oil and gas</t>
  </si>
  <si>
    <t>Total operating revenues</t>
  </si>
  <si>
    <t>Operating expenses:</t>
  </si>
  <si>
    <t>Production</t>
  </si>
  <si>
    <t>Accretion of asset retirement obligation</t>
  </si>
  <si>
    <t>Impairment of long-lived assets</t>
  </si>
  <si>
    <t>Depreciation, depletion and amortization</t>
  </si>
  <si>
    <t>General and administrative</t>
  </si>
  <si>
    <t>Total operating expenses</t>
  </si>
  <si>
    <t>Operating loss</t>
  </si>
  <si>
    <t>Other income (expenses):</t>
  </si>
  <si>
    <t>Interest income</t>
  </si>
  <si>
    <t>Interest expense</t>
  </si>
  <si>
    <t>Gain on derivative instruments</t>
  </si>
  <si>
    <t>Net other (expense) income</t>
  </si>
  <si>
    <t>Loss before provision for income taxes</t>
  </si>
  <si>
    <t>Income tax benefit:</t>
  </si>
  <si>
    <t>Deferred</t>
  </si>
  <si>
    <t>Net loss</t>
  </si>
  <si>
    <t>Loss per common share:</t>
  </si>
  <si>
    <t>Basic:</t>
  </si>
  <si>
    <t>Diluted:</t>
  </si>
  <si>
    <t>Weighted average common shares outstanding:</t>
  </si>
  <si>
    <t>Consolidated Statements of Changes in Shareholders' Equity - USD ($)</t>
  </si>
  <si>
    <t>Common Stock Par Value [Member]</t>
  </si>
  <si>
    <t>Treasury Stock [Member]</t>
  </si>
  <si>
    <t>Additional Paid-In Capital [Member]</t>
  </si>
  <si>
    <t>Retained Earnings [Member]</t>
  </si>
  <si>
    <t>Total</t>
  </si>
  <si>
    <t>Balance at Mar. 31, 2014</t>
  </si>
  <si>
    <t>Balance, shares at Mar. 31, 2014</t>
  </si>
  <si>
    <t>Common stock shares, held in treasury, Acquisitions, shares</t>
  </si>
  <si>
    <t>Purchase of stock</t>
  </si>
  <si>
    <t>Stock based compensation</t>
  </si>
  <si>
    <t>Balance at Mar. 31, 2015</t>
  </si>
  <si>
    <t>Balance, shares at Mar. 31, 2015</t>
  </si>
  <si>
    <t>Common stock shares outstanding at Mar. 31, 2015</t>
  </si>
  <si>
    <t>Balance at Mar. 31, 2016</t>
  </si>
  <si>
    <t>Balance, shares at Mar. 31, 2016</t>
  </si>
  <si>
    <t>Common stock shares outstanding at Mar. 31, 2016</t>
  </si>
  <si>
    <t>Balance at Mar. 31, 2017</t>
  </si>
  <si>
    <t>Balance, shares at Mar. 31, 2017</t>
  </si>
  <si>
    <t>Common stock shares outstanding at Mar. 31, 2017</t>
  </si>
  <si>
    <t>Consolidated Statements of Cash Flows - USD ($)</t>
  </si>
  <si>
    <t>Cash flows from operating activities:</t>
  </si>
  <si>
    <t>Adjustments to reconcile net loss to net cash provided by operating activities:</t>
  </si>
  <si>
    <t>Deferred income tax benefit</t>
  </si>
  <si>
    <t>Stock-based compensation</t>
  </si>
  <si>
    <t>Accretion of asset retirement obligations</t>
  </si>
  <si>
    <t>Impairment of oil and gas properties</t>
  </si>
  <si>
    <t>Changes in assets and liabilities, net of business combination:</t>
  </si>
  <si>
    <t>(Increase) decrease in accounts receivable</t>
  </si>
  <si>
    <t>Decrease (increase) in prepaid expenses</t>
  </si>
  <si>
    <t>Increase in noncurrent assets</t>
  </si>
  <si>
    <t>Decrease in income tax payable</t>
  </si>
  <si>
    <t>(Decrease) increase in accounts payable and accrued expenses</t>
  </si>
  <si>
    <t>Net cash provided by operating activities</t>
  </si>
  <si>
    <t>Cash flows from investing activities:</t>
  </si>
  <si>
    <t>Additions to oil and gas properties</t>
  </si>
  <si>
    <t>Additions to other property and equipment</t>
  </si>
  <si>
    <t>Settlement of asset retirement obligations</t>
  </si>
  <si>
    <t>Drilling refunds</t>
  </si>
  <si>
    <t>Settlement of derivatives</t>
  </si>
  <si>
    <t>Proceeds from sale of oil and gas properties and equipment</t>
  </si>
  <si>
    <t>Net cash provided by (used in) investing activities</t>
  </si>
  <si>
    <t>Cash flows from financing activities:</t>
  </si>
  <si>
    <t>Acquisition of treasury stock</t>
  </si>
  <si>
    <t>Reduction of long-term debt</t>
  </si>
  <si>
    <t>Proceeds from long-term debt</t>
  </si>
  <si>
    <t>Net cash (used in) provided by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Income taxes paid</t>
  </si>
  <si>
    <t>Non-cash investing and financing activities:</t>
  </si>
  <si>
    <t>Nature of Operations</t>
  </si>
  <si>
    <t>Organization, Consolidation and Presentation of Financial Statements [Abstract]</t>
  </si>
  <si>
    <t>1. Nature of Operations Mexco Energy Corporation (a Colorado corporation)
and its wholly owned subsidiaries, Forman Energy Corporation (a New York corporation), Southwest Texas Disposal Corporation (a
Texas corporation) and TBO Oil &amp; Gas, LLC (a Texas limited liability company) (collectively, the “Company”) are
engaged in the exploration, development and production of natural gas, crude oil, condensate and natural gas liquids (“NGLs”).
Most of the Company’s oil and gas interests are centered in West Texas; however, the Company owns producing properties and
undeveloped acreage in thirteen states. Although predominately all of the Company oil and gas interests are operated by others,
the Company operates five wells in which it owns an interest.</t>
  </si>
  <si>
    <t>Summary of Significant Accounting Policies</t>
  </si>
  <si>
    <t>Accounting Policies [Abstract]</t>
  </si>
  <si>
    <t xml:space="preserve">2. Summary of Significant Accounting Policies Principles of Consolidation Estimates and Assumptions Cash and Cash Equivalents Accounts Receivable. Oil and Gas Properties Excluded Costs Ceiling Test Depreciation, Depletion and Amortization Asset Retirement Obligations Estimating the future ARO requires management
to make estimates and judgments regarding timing and existence of a liability, as well as what constitutes adequate restoration.
The Company uses the present value of estimated cash flows related to the ARO to determine the fair value. Inherent in the present
value calculation are numerous assumptions and judgments including the ultimate costs, inflation factors, credit adjusted discount
rates, timing of settlement, and changes in the legal, regulatory, environmental and political environments. To the extent future
revisions to these assumptions impact the present value of the existing ARO liability, a corresponding adjustment is made to the
related asset. Income Taxes Other Property and Equipment Derivatives. Loss Per Common Share Revenue Recognition. Gas Balancing Stock-based Compensation Recent Accounting Pronouncements. In March 2016, the FASB issued ASU No. 2016-09,
“Compensation – Stock Compensation (Topic 718): Improvements to Employee Share-Based Payment Accounting”. The
amendment is to simplify several aspects of the accounting for share-based payment transactions including the income tax consequences,
classification of awards as either equity or liabilities, and classification on the statement of cash flows. The amendments in
ASU No. 2016-09 are effective for interim and annual reporting periods beginning after December 15, 2016. The Company is currently
assessing the impact of ASU No. 2016-09 on the consolidated financial statements. In February 2016, the FASB issued ASU 2016-02,
Topic 842 Leases, which requires companies to include leases with a term greater than one year on their balance sheets, but recognize
lease costs on the income statement in a manner similar to accounting for leases prior to ASU 2016-02. The standard is effective
for fiscal years beginning after December 15, 2018, and interim periods thereafter. Early adoption is permitted. Our only lease
agreement is for our office space so we believe this guidance will have just a minimum impact to our consolidated balance sheet
due to the recognition of lease-related assets and liabilities that were not previously recognized. In January 2016, the FASB issued ASU 2016-01,
“Financial Instruments – Overall”, an authoritative guidance that amends existing requirements on the classification
and measurement of financial instruments. The standard principally affects accounting for equity investments and financial liabilities
where the fair value option has been elected. The guidance is effective for fiscal periods after December 15, 2017, and interim
periods thereafter. Early adoption of certain provisions is permitted. We are currently evaluating the effect the new guidance
will have on our financial statements. In May 2014, the FASB issued ASU No. 2014-09,
Topic 606: Revenue from Contracts with Customers. This ASU outlines a new, single comprehensive model for entities to use in accounting
for revenue arising from contracts with customers and supersedes most current revenue recognition guidance, including industry-specific
guidance. This new model provides a five-step analysis in determining when and how revenue is recognized. The new model will require
recognition to depict the transfer of promised goods or services to customers in an amount that reflects the consideration a company
expects to receive in exchange for those goods or services. In August 2015, the effective date for ASU 2014-09 was delayed through
the issuance of ASU 2015-14, Revenue from Contracts with Customers – Deferral of the Effective Date, to annual and interim
periods beginning after December 15, 2017. Management is currently reviewing its primary oil and natural gas marketing agreements
in order to assess the impact of adoption. At this time, adopting this standard is not expected to have a material impact on our
financial statements because recognition of revenue is not expected to materially change under the new standard, since most of
our revenue will continue to be recognized as production is delivered. However, management is still evaluating the ultimate impact
of this accounting standard on its consolidated results of operations, financial position, cash flows and financial disclosures.
This evaluation will continue throughout fiscal 2018, and we are currently planning to adopt this new standard April 1, 2018. Entities
have the option of using either a full retrospective or modified approach to adopt ASU 2014-09 and we have not yet determined which
method of adoption we will apply for this new standard. Liquidity and
Capital Resources. </t>
  </si>
  <si>
    <t>Fair Value of Financial Instruments</t>
  </si>
  <si>
    <t>Fair Value Disclosures [Abstract]</t>
  </si>
  <si>
    <t>3. Fair Value of Financial Instruments. Fair value as defined by authoritative literature
is the price that would be received to sell an asset or paid to transfer a liability (exit price) in an orderly transaction between
market participants at the measurement date. Fair value measurements are classified and disclosed in one of the following categories:
Level 1 – Quoted prices in active markets for identical assets and liabilities.
Level 2 – Quoted prices in active markets for similar assets and liabilities, quoted prices for identical or similar instruments in markets that are not active and model-derived valuations whose inputs are observable or whose significant value drivers are observable.
Level 3 – Significant inputs to the valuation model are unobservable. Financial assets and liabilities are classified
based on the lowest level of input that is significant to the fair value measurement. The carrying amount reported in the accompanying
consolidated balance sheets for cash and cash equivalents, accounts receivable and accounts payable approximates fair value because
of the immediate or short-term maturity of these financial instruments. The fair value amount reported in the accompanying
consolidated balance sheets for long term debt approximates fair value because the actual interest rates do not significantly
differ from current rates offered for instruments with similar characteristics and is deemed to use Level 2 inputs. See the Company’s
Note 4 on Credit Facility for further discussion.</t>
  </si>
  <si>
    <t>Credit Facility</t>
  </si>
  <si>
    <t>Debt Disclosure [Abstract]</t>
  </si>
  <si>
    <t xml:space="preserve">4. Credit Facility The Company has a loan agreement with Bank
of America, NA (the "Agreement"), which provided for a credit facility of $5,570,000 with no monthly commitment reductions
and a borrowing base to be evaluated on July 30 and January 1 of each year or at any additional time in the Bank's discretion.
The borrowing base was evaluated on January 30, 2017 and set at $3,120,000. The borrowing base also resets to the extent the Company
sells or otherwise disposes of any of its oil and gas properties as the Company is required to pay 100% of such net proceeds to
the lender resulting in a permanent reduction of the borrowing base unless prior approval by Bank states otherwise. As of March
31, 2017, the borrowing base was set at $2,950,000. The Agreement was renewed eleven times with
the eleventh amendment effective as of March 8, 2017 with a maturity date of November 30, 2020. Under such renewal agreement, interest
on the facility accrues at an annual rate equal to the British Bankers Association London Interbank Offered Rate ("BBA LIBOR")
daily floating rate, plus 3.0 percentage points, which was 3.983% on March 31, 2017. Interest on the outstanding amount under the
credit agreement is payable monthly. There was no availability of this line of credit at March 31, 2017. No principal payments
are anticipated to be required through November 30, 2020. Amounts borrowed under the Agreement are collateralized by the common
stock of the Company's wholly owned subsidiaries and substantially all of the Company's oil and gas properties. The Agreement contains customary covenants
for credit facilities of this type including limitations on change in control, disposition of assets, mergers and reorganizations.
The Company is also obligated to meet certain financial covenants under the Agreement and requires minimum earnings before interest,
taxes, depreciation and amortization (“EBITDA”) of $500,000 for the four fiscal quarters ending March 31, 2017 and
$650,000 for each trailing fiscal year period and minimum interest coverage ratios (EBITDA/Interest Expense) of 2.00 to 1.00 for
each quarter thereafter. The Company is in compliance with all covenants as of March 31, 2017 and believes it will remain in compliance
for the next fiscal year. In addition, this Agreement prohibits the Company
from paying cash dividends on its common stock. The Agreement does grant the Company permission to enter into hedge agreements
however, it is under no obligation to do so. The amended Agreement allows for up to $500,000
of the facility to be used for outstanding letters of credits. As of March 31, 2017, one letter of credit for $50,000, in lieu
of a plugging bond with the Texas Railroad Commission (“TRRC”) covering the properties the Company operates is outstanding
under the facility. This letter of credit renews annually. The company will pay a fee in an amount equal to 1 percent (1.0%) per
annum of the outstanding undrawn amount of each standby letter of credit, payable monthly in arrears, on the basis of the face
amount outstanding on the day the fee is calculated. The balance outstanding on the line of credit
as of March 31, 2017 was $2,900,000 and as of June 23, 2017 was $2,475,500. The following table is a summary of activity on the
Bank of America, N.A. line of credit for the year ended March 31, 2017:
Principal
Balance at April 1, 2016: $ 5,580,000
Borrowings -
Repayments (2,680,000 )
Balance at March 31, 2017: $ 2,900,000 </t>
  </si>
  <si>
    <t>Asset Retirement Obligations</t>
  </si>
  <si>
    <t>Asset Retirement Obligation Disclosure [Abstract]</t>
  </si>
  <si>
    <t>5. Asset Retirement Obligations The Company’s asset retirement
obligations relate to the plugging of wells, the removal of facilities and equipment, and site restoration on oil and gas properties.
The fair value of a liability for an ARO is recorded in the period in which it is incurred, discounted to its present value using
the credit adjusted risk-free interest rate, and a corresponding amount capitalized by increasing the carrying amount of the related
long-lived asset. The liability is accreted each period until the liability is settled or the well is sold, at which time the liability
is removed. The related asset retirement cost is capitalized as part of the carrying amount of our oil and natural gas properties.
The ARO is included on the consolidated balance sheets with the current portion being included in the accounts payable and accrued
expenses. The following table provides a rollforward
of the asset retirement obligations for fiscal years ended March 31:
2017 2016
Carrying amount of asset retirement obligations as of April 1 $ 1,221,077 $ 1,240,216
Liabilities incurred 8,753 5,844
Liabilities settled (287,089 ) (60,138 )
Accretion expense 35,743 35,155
Carrying amount of asset retirement obligations as of March 31 978,484 1,221,077
Less: Current portion 10,000 10,000
Non-Current asset retirement obligation $ 968,484 $ 1,211,077</t>
  </si>
  <si>
    <t>Income Taxes</t>
  </si>
  <si>
    <t>Income Tax Disclosure [Abstract]</t>
  </si>
  <si>
    <t>6. Income Taxes The Company files a consolidated federal income
tax return and various state income tax returns. The amount of income taxes the Company records requires the interpretation of
complex rules and regulations of federal and state taxing jurisdictions. With few exceptions, the Company is no longer subject
to U.S. federal and state income tax examinations by tax authorities for years prior to 2014. Significant components of net deferred tax
assets (liabilities) at March 31 are as follows:
2017 2016
Deferred tax assets:
Percentage depletion carryforwards $ 1,786,522 $ 1,718,721
Deferred stock-based compensation 52,654 49,090
Asset retirement obligation 332,685 415,166
Net operating loss 1,012,138 1,493,914
Other 7,170 6,413
3,191,169 3,683,304
Deferred tax liabilities:
Excess financial accounting bases over tax bases of property and equipment 2,052,749 2,834,340
Deferred tax asset $ 1,138,420 $ 848,964
Valuation allowance (1,138,420 ) (848,964 )
Net deferred tax liability $ - $ - As of March 31, 2017, the Company has a statutory
depletion carryforward of approximately $5,250,000, which does not expire. At March 31, 2017, the Company had a net operating loss
carryforward for regular income tax reporting purposes of approximately $5,200,000, which will begin expiring in 2029. The Company’s
ability to use some of its net operating loss carryforwards and certain other tax attributes to reduce current and future U.S.
federal taxable income is subject to limitations under the Internal Revenue Code. A valuation allowance for deferred tax assets,
including net operating losses, is recognized when it is more likely than not that some or all of the benefit from the deferred
tax asset will not be realized. To assess that likelihood, we use estimates and judgment regarding our future taxable income, and
we consider the tax consequences in the jurisdiction where such taxable income is generated, to determine whether a valuation allowance
is required. Such evidence can include our current financial position, our results of operations, both actual and forecasted, the
reversal of deferred tax liabilities, and tax planning strategies as well as the current and forecasted business economics of our
industry. The income tax provision consists of the following
for years ended March 31, 2017, 2016 and 2015:
2017 2016 2015
Current income tax expense $ - $ - $ -
Deferred income tax benefit - (660,870 ) (197,499 )
Total income tax provision: $ - $ (660,870 ) $ (197,499 )
Effective tax rate - (14 %) (37 %) A reconciliation of the provision for income
taxes to income taxes computed using the federal statutory rate for years ended March 31 follows:
2017 2016 2015
Tax expense at federal statutory rate (1) $ (236,148 ) $ (1,577,789 ) $ (183,085 )
Statutory depletion carryforward (67,801 ) (35,034 ) (71,292 )
Change in valuation allowance 289,456 848,964 -
Effect of rate change - 64,585 12,221
Permanent differences 14,497 31,904 44,657
Other (4) 6,500 -
Total income tax benefit $ - $ (660,870 ) $ (197,499 )
Effective income tax rate - (14 %) (37 %)
(1) The federal statutory rate was 34% for fiscal years ending March 31, 2017, 2016 and 2015. For the years ended March 31, 2017, 2016 and
2015, the Company did not have any uncertain tax positions. A reconciliation of the beginning and ending
balances of unrecognized tax benefits is as follows:
2017 2016 2015
Unrecognized tax benefits at beginning of period $ 679,000 $ 679,000 $ 679,000
Additions based on tax positions related to the current year 66,000 - -
Changes to tax positions of prior years - - -
Settlements - - -
Expirations - - -
Unrecognized tax benefits at end of period $ 745,000 $ 679,000 $ 679,000 While the amount of unrecognized tax benefits
may change in the next 12 months, the Company does not expect any change to have a significant impact on its results of operations.
The recognition of the total amount of the unrecognized tax benefits would have an impact on the effective tax rate. If these unrecognized
tax benefits are disallowed, the Company will be required to pay additional taxes. Based on the material write-downs of the carrying
value of our oil and natural gas properties for the year ending March 31, 2016, we are in a net deferred tax asset position at
year end. We believe it is more likely than not that these deferred tax assets will not be realized. Management assesses the available
positive and negative evidence to estimate whether sufficient future taxable income will be generated to permit the use of deferred
tax assets. A significant piece of objective negative evidence evaluated was the cumulative loss incurred over the three-year
period ending March 31, 2017. Such objective negative evidence limits the ability to consider other subjective positive evidence,
such as our projections for future growth. The amount of the deferred tax asset considered realizable, however, could be adjusted
if estimates of future taxable income are reduced or increased, or if objective negative evidence in the form of cumulative losses
is no longer present and additional weight is given to subjective evidence such as expected future growth.</t>
  </si>
  <si>
    <t>Derivatives</t>
  </si>
  <si>
    <t>Derivative Instruments and Hedging Activities Disclosure [Abstract]</t>
  </si>
  <si>
    <t>7. Derivatives The Company has used price swap contracts to
reduce price volatility associated with certain of its oil sales. With respect to the Company’s fixed price swap contracts,
the counterparty is required to make a payment to the Company if the settlement price for any settlement period is less than the
swap price, and the Company is required to make a payment to the counterparty if the settlement price for any settlement period
is greater than the swap price. The Company’s derivative contracts are based upon reported settlement prices on commodity
exchanges, with crude oil derivative settlements based on New York Mercantile Exchange West Texas Intermediate (“NYMEX WTI”)
pricing. All derivative financial instruments are recorded
at fair value. The Company has not designated its derivative instruments as hedges for accounting purposes and, as a result, marks
its derivative instruments to fair value and recognizes the realized and unrealized changes in fair value in the consolidated statements
of operations under the caption “Gain (loss) on derivative instruments.” The following summarizes the gain on derivative
instruments included in the consolidated statements of operations for the years ended March 31, 2017, 2016 and 2015:
2017 2016 2015
Unrealized loss on open non-hedge derivative instruments $ - $ - $ -
Gain on settlement of non-hedge derivative instruments - - 102,069
Total gain on derivative instruments $ - $ - $ 102,069 As of March 31, 2017 the Company does not
have any open crude oil derivative positions with respect to future production.</t>
  </si>
  <si>
    <t>Major Customers</t>
  </si>
  <si>
    <t>Risks and Uncertainties [Abstract]</t>
  </si>
  <si>
    <t>8. Major Customers Currently, the Company operates exclusively
within the United States and its revenues and operating profit are derived from the oil and gas industry. Oil and gas production
is sold to various purchasers and the receivables are unsecured. Historically, the Company has not experienced significant credit
losses on its oil and gas accounts and management is of the opinion that significant credit risk does not exist. Management is
of the opinion that the loss of any one purchaser would not have an adverse effect on the Company’s ability to sell its oil
and gas production. In fiscal 2017, one customer accounted
for 19% of the total oil and gas revenues and 15% of the total oil and gas accounts receivable. In fiscal 2016, one customer accounted
for 18% of the total oil and gas revenues and 14% of the total oil and gas accounts receivable and another customer accounted
for 14% of the total oil and gas revenues and 18% of the total oil and gas accounts receivable. In fiscal 2015, one customer accounted
for 17% of the total oil and gas revenues and 19% of the total oil and gas accounts receivable.</t>
  </si>
  <si>
    <t>Oil and Gas Costs</t>
  </si>
  <si>
    <t>Extractive Industries [Abstract]</t>
  </si>
  <si>
    <t>9. Oil and Gas Costs The costs related to the Company’s oil
and gas activities were incurred as follows for the year ended March 31:
2017 2016 2015
Property acquisition costs:
Proved $ - $ - $ 3,108,040
Unproved - - -
Exploration - - 15,472
Development 731,400 1,112,733 1,746,582
Capitalized asset retirement obligations 8,753 5,844 274,148
Total costs incurred for oil and gas properties $ 740,153 $ 1,118,577 $ 5,144,242 The Company had the following aggregate capitalized
costs relating to its oil and gas property activities at March 31:
2017 2016 2015
Proved oil and gas properties $ 37,640,096 $ 40,365,197 $ 40,489,453
Unproved oil and gas properties:
subject to amortization - - 73,990
not subject to amortization - - -
37,640,096 40,365,197 40,563,443
Less accumulated DD&amp;A 25,479,335 24,306,770 19,752,994
$ 12,160,761 $ 16,058,427 $ 20,810,449 DD&amp;A amounted to $12.47, $14.68 and $14.91
per BOE of production for the years ended March 31, 2017, 2016 and 2015, respectively.</t>
  </si>
  <si>
    <t>Loss Per Common Share</t>
  </si>
  <si>
    <t>10. Loss Per Common Share Due to a net loss for the years ended March
31, 2017, 2016 and 2015, the weighted average number of common shares outstanding excludes common stock equivalents because their
inclusion would be anti-dilutive. The following is a reconciliation of the number
of shares used in the calculation of basic income per share and diluted income per share for the periods ended March 31:
2017 2016 2015
Net loss $ (694,553 ) $ (3,979,685 ) $ (340,986 )
Shares outstanding:
Weighted avg. common shares outstanding – basic 2,037,266 2,037,266 2,038,250
Effect of the assumed exercise of dilutive stock options - - -
Weighted avg. common shares outstanding – dilutive 2,037,266 2,037,266 2,038,250
Loss per common share:
Basic $ (0.34 ) $ (1.95 ) $ (0.17 )
Diluted $ (0.34 ) $ (1.95 ) $ (0.17 )</t>
  </si>
  <si>
    <t>Stockholders’ Equity</t>
  </si>
  <si>
    <t>Equity [Abstract]</t>
  </si>
  <si>
    <t>11. Stockholders’ Equity In September 2016, the Board of Directors
authorized the use of up to $250,000 to repurchase shares of the Company’s common stock for the treasury account. There
were no shares of common stock repurchased for the treasury account during fiscal 2017 and 2016. During the fiscal year ended
March 31, 2015, the Company repurchased 1,000 shares for the treasury at an aggregate cost of $5,009.</t>
  </si>
  <si>
    <t>Stock Options</t>
  </si>
  <si>
    <t>Disclosure of Compensation Related Costs, Share-based Payments [Abstract]</t>
  </si>
  <si>
    <t>12. Stock Options In September 2009, the Company adopted
the 2009 Employee Incentive Stock Plan (the “2009 Plan”). The 2009 Plan provides for the award of stock options up
to 200,000 shares and includes option awards as well as stock awards. Option awards are granted with the restriction of requiring
payment for the shares. Stock awards are granted without restrictions and without payment by the recipient. Neither option awards
nor stock awards may exceed 25,000 shares granted to any one individual in any fiscal year. Stock options may be an incentive stock
option or a nonqualified stock option. Options to purchase common stock under the plan are granted at the fair market value of
the common stock at the date of grant, become exercisable to the extent of 25% of the shares optioned on each of four anniversaries
of the date of grant, expire ten years from the date of grant and are subject to forfeiture if employment terminates. The 2009
Plan expires ten years from the date of adoption. According to the Company’s employee
stock incentive plan, new shares will be issued upon the exercise of stock options and the Company can repurchase shares exercised
under the plan. The plan also provides for the granting of stock awards. No stock awards were granted during fiscal 2017, 2016
and 2015. The Company recognized compensation
expense of $52,864, $116,953 and $153,386 in general and administrative expense in the Consolidated Statements of Operations for
fiscal 2017, 2016 and 2015, respectively. The total cost related to non-vested awards not yet recognized at March 31, 2017 totals
$25,420, which is expected to be recognized over a weighted average of 1.04 years. The fair value of each stock option
is estimated on the date of grant using the Binomial valuation model. Expected volatilities are based on historical volatility
of the Company’s stock over the contractual term of 120 months and other factors. The Company uses historical data to estimate
option exercise and employee termination within the valuation model. The expected term of options granted is derived from the output
of the option valuation model and represents the period of time that options granted are expected to be outstanding. The risk-free
rate for periods within the contractual life of the option is based on the U.S. Treasury yield curve in effect at the time of grant.
As the Company has never declared dividends, no dividend yield is used in the calculation. Actual value realized, if any, is dependent
on the future performance of the Company’s common stock and overall stock market conditions. There is no assurance the value
realized by an optionee will be at or near the value estimated by the Binomial model. During the years ended March 31, 2017
and 2016, no stock options were granted. During the year ended March 31, 2015, the Compensation Committee of the Board of Directors
approved and the Company granted 40,000 stock options to officers and employees of the Company exercisable at $7.00 per share.
These options are exercisable at a price not less than the fair market value of the stock at the date of grant, have an exercise
period of ten years and generally vest over four years. Included in the following table is a
summary of the grant-date fair value of stock options granted and the related assumptions used in the Binomial models for stock
options granted in fiscal 2017, 2016 and 2015. All such amounts represent the weighted average amounts for each period.
For the year ended March 31,
2017 2016 2015
Grant-date fair value - - $ 5.59
Volatility factor - - 76.23 %
Dividend yield - - -
Risk-free interest rate - - 2.52 %
Expected term (in years) - - 10 No forfeiture rate is assumed for stock
options granted to directors or employees due to the forfeiture rate history for these types of awards. During the year ended March
31, 2017, 3,000 vested stock options expired because there were not exercised prior to the end of their ten-year term and 1,000
unvested stock options were forfeited due to the resignation of an employee. There were no stock options forfeited or expired during
the years ended March 31, 2016 and 2015. The following table is a summary of
activity of stock options for the year ended March 31, 2017, 2016 and 2015:
Number of Shares Weighted Average Exercise Price Per Share Weighted Aggregate Average Remaining Contract Life in Years Intrinsic Value
Outstanding at April 1, 2014 113,600 $ 6.35 7.66 $ 154,062
Granted 40,000 7.00
Exercised - -
Forfeited or Expired - -
Outstanding at March 31, 2015 153,600 $ 6.52 7.36 $ -
Granted - -
Exercised - -
Forfeited or Expired - -
Outstanding at March 31, 2016 153,600 $ 6.52 6.36 $ -
Granted - -
Exercised - -
Forfeited or Expired (4,000 ) 5.98
Outstanding at March 31, 2017 149,600 $ 6.54 5.34 $ -
Vested at March 31, 2017 121,850 $ 6.50 4.97 $ -
Exercisable at March 31, 2017 121,850 $ 6.50 4.97 $ - Other information pertaining to option
activity was as follows during the year ended March 31:
2017 2016 2015
Weighted average grant-date fair value of stock options granted (per share) $ - $ - $ 5.59
Total fair value of options vested $ 92,713 $ 154,338 $ 150,063
Total intrinsic value of options exercised $ - $ - $ - The following table summarizes information
about options outstanding at March 31, 2017:
Range of Exercise Prices Number of Options Weighted Average Exercise Price Per Share Weighted Average Remaining Contract Life in Years Aggregate Intrinsic Value
$ 5.98 – 6.25 41,000 $ 6.00
6.26 – 6.50 28,600 6.29
6.51 – 6.80 40,000 6.80
6.81 – 7.00 40,000 7.00
$ 5.98 – 7.00 149,600 $ 6.54 5.34 $ - Outstanding options at March 31, 2017
expire between August 2020 and August 2024 and have exercise prices ranging from $5.98 to $7.00.</t>
  </si>
  <si>
    <t>Related Party Transactions</t>
  </si>
  <si>
    <t>Related Party Transactions [Abstract]</t>
  </si>
  <si>
    <t>13. Related Party Transactions Related party transactions for the
fiscal year ended March 31, 2017 relate to shared office expenditures in addition to administrative and operating expenses paid
on behalf of the principal stockholder. The total billed to and reimbursed by the stockholder for the years ended March 31, 2017,
2016 and 2015 were $35,263, $92,723 and $125,209, respectively.</t>
  </si>
  <si>
    <t>Lease Commitments</t>
  </si>
  <si>
    <t>Commitments and Contingencies Disclosure [Abstract]</t>
  </si>
  <si>
    <t>14. Lease Commitments The Company leases its principal office
space. On April 1, 2013, the Company agreed to a three year lease, with an option to renew for an additional two years. On April
1, 2014, the Company agreed to a three year lease for an additional office space. In February 2016, the Company exercised its option
to renew the 2013 lease. The 2014 lease expired on April 1, 2017. The following table summarizes future payments the Company is
obligated to make based on the lease commitments in place as of March 31, 2017:
Commitment Amount (1)
Fiscal Year 2018 $ 19,020
(1) The total commitment for the remainder of the leases is $28,260 which includes $9,240 billed to and reimbursed by the Company’s principal shareholder for his portion of the shared office space. Lease expense for fiscal years ended
March 31, 2017, 2016 and 2015 was $23,440, $23,438 and $23,442, respectively.</t>
  </si>
  <si>
    <t>Oil and Gas Reserve Data (Unaudited)</t>
  </si>
  <si>
    <t>15. Oil and Gas Reserve Data (Unaudited) The estimates of the Company’s
proved oil and gas reserves, which are located entirely within the United States, were prepared in accordance with the guidelines
established by the SEC. The estimates as of March 31, 2017, 2016, and 2015 are based on evaluations prepared by Joe C. Neal and
Associates, Petroleum and Environmental Engineering Consultants. Management emphasizes that reserve estimates are inherently imprecise
and are expected to change as new information becomes available and as economic conditions in the industry change. Proved reserves are estimated quantities
of oil, natural gas, and natural gas liquids which geological and engineering data demonstrate with reasonable certainty to be
commercially recoverable in future years from known reservoirs under existing economic and operating conditions. The Company’s total estimated proved reserves at March
31, 2017 were approximately 3.238 MBOE of which 66% was oil and natural gas liquids and 34% was natural gas. Changes in Proved Reserves
Oil (Bbls) Natural Gas (Mcf)
Proved Developed and Undeveloped Reserves:
As of April 1, 2014 502,000 6,259,000
Revision of previous estimates (90,000 ) (665,000 )
Purchase of minerals in place 43,000 795,000
Extensions and discoveries 235,000 269,000
Sales of minerals in place - -
Production (30,000 ) (369,000 )
As of March 31, 2015 660,000 6,289,000
Revision of previous estimates (13,000 ) (736,000 )
Purchase of minerals in place - -
Extensions and discoveries 479,000 665,000
Sales of minerals in place (3,000 ) (9,000 )
Production (39,000 ) (408,000 )
As of March 31, 2016 1,084,000 5,801,000
Revision of previous estimates 205,000 946,000
Purchase of minerals in place - -
Extensions and discoveries 962,000 1,380,000
Sales of minerals in place (92,000 ) (1,090,000 )
Production (35,000 ) (356,000 )
As of March 31, 2017 2,124,000 6,681,000 Proved developed reserves are those
expected to be recovered through existing wells, equipment and operating methods. Proved undeveloped reserves (“PUD”)
are proved reserves that are expected to be recovered from new wells on undrilled acreage or from existing wells where a relatively
major expenditure is required for recompletion. The upward revision of oil and natural gas is primarily the result of pricing and
successful development in the Delaware and Midland Basins. Reserves written off due to the five year limitation are primarily in
the Cotton Valley Sand field in Limestone and Freestone Counties, Texas which are on leases held by production and are still in
place to be developed in the future. Summary of Proved Developed and Undeveloped
Reserves as of March 31, 2017, 2016 and 2015
Oil (Bbls) Natural Gas (Mcf)
Proved Developed Reserves:
As of April 1, 2014 294,620 4,081,470
As of March 31, 2015 283,670 4,584,790
As of March 31, 2016 350,180 4,406,060
As of March 31, 2017 399,880 4,107,950
Proved Undeveloped Reserves:
As of April 1, 2014 206,930 2,177,810
As of March 31, 2015 376,070 1,703,790
As of March 31, 2016 734,170 1,395,220
As of March 31, 2017 1,724,420 2,572,960 At March 31, 2017, the Company reported
estimated PUDs of 2,153 MBOE, which accounted for 67% of its total estimated proved oil and gas reserves. This figure primarily
consists of a projected 72 new wells (1,655 MBOE), 6 of which the Company operates with reserves of 1,234 MBOE. Four of the wells
the Company operates (202 MBOE), will be drilled on existing acreage in the Goldsmith field where the Company currently operates
3 wells. The Company projects these 4 operated wells will be drilled in fiscal 2019. The remaining 2 wells the Company operates
are in the Midland Basin on acreage held by production. We project these 2 wells to be drilled in 2020. Regarding the remaining 66 PUD locations
operated by others (421 BOE), 3 wells are currently being drilled with plans for 22 wells to follow in 2018, 20 wells in 2019,
19 wells in 2020 and 2 wells in 2021. The cost of these projects would be funded, to the extent possible, from existing cash balances
and cash flow from operations. The remainder may be funded through non-core asset sales and/or sales of our common stock. As of March 31, 2017, 2016 and 2015
reserves were computed using the 12-month unweighted average of the first-day-of-the-month prices, in accordance with current SEC
rules. The following table discloses the Company’s
progress toward the conversion of PUDs during fiscal 2017. Progress of Converting Proved Undeveloped
Reserves
Oil &amp; Natural Gas Future
(BOE) Development Costs
PUDs, beginning of year 966,707 $ 9,617,160
Revision of previous estimates 122,762 1,467,427
Sales of reserves (82,318 ) (228,586 )
Conversions to PD reserves (13,515 ) (284,067 )
Additional PUDs added 1,159,612 18,237,296
PUDs, end of year 2,153,248 $ 28,809,230 Estimated future net cash flows represent
an estimate of future net revenues from the production of proved reserves using average prices for 2017, 2016 and 2015 along with
estimates of the operating costs, production taxes and future development costs necessary to produce such reserves. No deduction
has been made for depreciation, depletion or any indirect costs such as general corporate overhead or interest expense. Operating costs and production taxes
are estimated based on current costs with respect to producing oil and natural gas properties. Future development costs including
abandonment costs are based on the best estimate of such costs assuming current economic and operating conditions. The future cash
flows estimated to be spent to develop the Company’s share of proved undeveloped properties through March 31, 2022 are $28,809,230. Income tax expense is computed based
on applying the appropriate statutory tax rate to the excess of future cash inflows less future production and development costs
over the current tax basis of the properties involved, less applicable carryforwards. The future net revenue information assumes
no escalation of costs or prices, except for oil and natural gas sales made under terms of contracts which include fixed and determinable
escalation. Future costs and prices could significantly vary from current amounts and, accordingly, revisions in the future could
be significant. The current reporting rules require
that year end reserve calculations and future cash inflows be based on the 12-month average market prices for sales of oil and
gas on the first calendar day of each month during the fiscal year discounted at 10% per year and assuming continuation of existing
economic conditions. The average prices used for fiscal 2017 were $43.88 per bbl of oil and $2.561 per mcf of natural gas. The
average prices used for fiscal 2016 were $41.76 per bbl of oil and $1.998 per mcf of natural gas. The average prices used for fiscal
2015 were $74.84 per bbl of oil and $3.595 per mcf of natural gas. The standardized measure of discounted
future net cash flows were computed by applying 12-month average prices for oil and gas (with consideration of price changes only
to the extent provided by contractual arrangements in existence at year end) to the estimated future production of proved oil and
gas reserves, less estimated future expenditures (based on year end costs) to be incurred in developing and producing the proved
reserves, less estimated future income tax expenses (based on the year end statutory tax rates with consideration of future tax
rates already legislated) to be incurred on pretax net cash flows less tax basis of the properties and available credits and assuming
continuation of existing economic conditions. The estimated future net cash flows are then discounted using a rate of 10%. The basis for this table is the reserve
studies prepared by an independent petroleum engineering consultant, which contain imprecise estimates of quantities and rates
of production of reserves. Revisions of previous year estimates can have a significant impact on these results. Also, exploration
costs in one year may lead to significant discoveries in later years and may significantly change previous estimates of proved
reserves and their valuation. Therefore, the standardized measure of discounted future net cash flow is not necessarily indicative
of the fair value of proved oil and gas properties. The standardized measure of discounted
future cash flows at March 31, 2017, 2016 and 2015, which represents the present value of estimated future cash flows using a discount
rate of 10% a year, follows: Standardized Measure of Discounted
Future Net Cash Flows Relating to Proved Reserves:
March 31
2017 2016 2015
Future cash inflows $ 110,778,000 $ 57,318,000 $ 72,238,000
Future production costs and taxes (27,267,000 ) (14,571,000 ) (19,569,000 )
Future development costs (28,809,000 ) (9,617,000 ) (6,617,000 )
Future income taxes (13,386,000 ) (4,569,000 ) (9,254,000 )
Future net cash flows 41,316,000 28,561,000 36,798,000
Annual 10% discount for estimated timing of cash flows (22,233,000 ) (14,663,000 ) (17,860,000 )
Standardized measure of discounted future net cash flows $ 19,083,000 $ 13,898,000 $ 18,938,000 Changes in Standardized Measure of
Discounted Future Net Cash Flows Relating to Proved Oil and Gas Reserves:
March 31
2017 2016 2015
Sales of oil and gas produced, net of production costs $ (1,459,000 ) $ (1,240,000 ) $ (2,036,000 )
Net changes in price and production costs 1,849,000 (12,510,000 ) (4,066,000 )
Changes in previously estimated development costs 970,000 3,701,000 2,627,000
Revisions of quantity estimates (404,000 ) (602,000 ) (3,718,000 )
Net change due to purchases and sales of minerals in place (2,380,000 ) (105,000 ) 2,777,000
Extensions and discoveries, less related costs 6,994,000 5,174,000 4,607,000
Net change in income taxes (3,959,000 ) 2,539,000 654,000
Accretion of discount 1,612,000 2,370,000 2,474,000
Changes in timing of estimated cash flows and other 1,962,000 (4,367,000 ) (3,710,000 )
Changes in standardized measure 5,185,000 (5,040,000 ) (391,000 )
Standardized measure, beginning of year 13,898,000 18,938,000 19,329,000
Standardized measure, end of year $ 19,083,000 $ 13,898,000 $ 18,938,000</t>
  </si>
  <si>
    <t>Selected Quarterly Financial Data (Unaudited)</t>
  </si>
  <si>
    <t>Quarterly Financial Information Disclosure [Abstract]</t>
  </si>
  <si>
    <t>16. Selected Quarterly Financial Data (Unaudited)
FISCAL 2017
4 th 3 rd 2 nd 1 st
Operating revenue $ 684,204 $ 590,134 $ 580,842 $ 670,183
Operating income (loss) 25,237 (127,366 ) (188,338 ) (252,185 )
Net loss (3,454 ) (159,741 ) (237,902 ) (293,456 )
Net loss income per share – basic - (0.08 ) (0.12 ) (0.14 )
Net loss income per share – diluted - (0.08 ) (0.12 ) (0.14 )
FISCAL 2016
4 th 3 rd 2 nd 1 st
Operating revenue $ 445,484 $ 544,870 $ 728,829 $ 702,609
Operating loss (390,005 ) (2,549,990 ) (1,094,279 ) (435,481 )
Net loss (433,476 ) (2,445,536 ) (776,307 ) (324,366 )
Net loss income per share – basic (0.21 ) (1.20 ) (0.38 ) (0.16 )
Net loss income per share – diluted (0.21 ) (1.20 ) (0.38 ) (0.16 )</t>
  </si>
  <si>
    <t>Subsequent Events</t>
  </si>
  <si>
    <t>Subsequent Events [Abstract]</t>
  </si>
  <si>
    <t>17. Subsequent Events In the first quarter of fiscal 2018,
the Company sold for a total consideration of $460,461 leasehold interests in 137.01 net acres in the Scoop-Stack areas of Canadian
and Grady Counties, Oklahoma. Of the total proceeds, $410,000 was applied to reduce bank indebtedness. In May 2017, we participated in the
drilling of 2 horizontal wells in the Delaware Basin of Lea County, New Mexico at a cost of $165,600. Mexco’s working interest
in these wells is .6%.</t>
  </si>
  <si>
    <t>Summary of Significant Accounting Policies (Policies)</t>
  </si>
  <si>
    <t>Principles of Consolidation</t>
  </si>
  <si>
    <t>Estimates and Assumptions</t>
  </si>
  <si>
    <t>Cash and Cash Equivalents</t>
  </si>
  <si>
    <t>Accounts Receivable</t>
  </si>
  <si>
    <t>Accounts Receivable.</t>
  </si>
  <si>
    <t>Oil and Gas Properties</t>
  </si>
  <si>
    <t>Excluded Costs</t>
  </si>
  <si>
    <t>Ceiling Test</t>
  </si>
  <si>
    <t>Depreciation, Depletion and Amortization</t>
  </si>
  <si>
    <t>Asset Retirement Obligations Estimating the future ARO requires management
to make estimates and judgments regarding timing and existence of a liability, as well as what constitutes adequate restoration.
The Company uses the present value of estimated cash flows related to the ARO to determine the fair value. Inherent in the present
value calculation are numerous assumptions and judgments including the ultimate costs, inflation factors, credit adjusted discount
rates, timing of settlement, and changes in the legal, regulatory, environmental and political environments. To the extent future
revisions to these assumptions impact the present value of the existing ARO liability, a corresponding adjustment is made to the
related asset.</t>
  </si>
  <si>
    <t>Other Property and Equipment</t>
  </si>
  <si>
    <t xml:space="preserve">Derivatives. </t>
  </si>
  <si>
    <t>Revenue Recognition</t>
  </si>
  <si>
    <t xml:space="preserve">Revenue Recognition. </t>
  </si>
  <si>
    <t>Gas Balancing</t>
  </si>
  <si>
    <t>Stock-based Compensation</t>
  </si>
  <si>
    <t>Recent Accounting Pronouncements</t>
  </si>
  <si>
    <t>Recent Accounting Pronouncements. In March 2016, the FASB issued ASU No. 2016-09,
“Compensation – Stock Compensation (Topic 718): Improvements to Employee Share-Based Payment Accounting”. The
amendment is to simplify several aspects of the accounting for share-based payment transactions including the income tax consequences,
classification of awards as either equity or liabilities, and classification on the statement of cash flows. The amendments in
ASU No. 2016-09 are effective for interim and annual reporting periods beginning after December 15, 2016. The Company is currently
assessing the impact of ASU No. 2016-09 on the consolidated financial statements. In February 2016, the FASB issued ASU 2016-02,
Topic 842 Leases, which requires companies to include leases with a term greater than one year on their balance sheets, but recognize
lease costs on the income statement in a manner similar to accounting for leases prior to ASU 2016-02. The standard is effective
for fiscal years beginning after December 15, 2018, and interim periods thereafter. Early adoption is permitted. Our only lease
agreement is for our office space so we believe this guidance will have just a minimum impact to our consolidated balance sheet
due to the recognition of lease-related assets and liabilities that were not previously recognized. In January 2016, the FASB issued ASU 2016-01,
“Financial Instruments – Overall”, an authoritative guidance that amends existing requirements on the classification
and measurement of financial instruments. The standard principally affects accounting for equity investments and financial liabilities
where the fair value option has been elected. The guidance is effective for fiscal periods after December 15, 2017, and interim
periods thereafter. Early adoption of certain provisions is permitted. We are currently evaluating the effect the new guidance
will have on our financial statements. In May 2014, the FASB issued ASU No. 2014-09,
Topic 606: Revenue from Contracts with Customers. This ASU outlines a new, single comprehensive model for entities to use in accounting
for revenue arising from contracts with customers and supersedes most current revenue recognition guidance, including industry-specific
guidance. This new model provides a five-step analysis in determining when and how revenue is recognized. The new model will require
recognition to depict the transfer of promised goods or services to customers in an amount that reflects the consideration a company
expects to receive in exchange for those goods or services. In August 2015, the effective date for ASU 2014-09 was delayed through
the issuance of ASU 2015-14, Revenue from Contracts with Customers – Deferral of the Effective Date, to annual and interim
periods beginning after December 15, 2017. Management is currently reviewing its primary oil and natural gas marketing agreements
in order to assess the impact of adoption. At this time, adopting this standard is not expected to have a material impact on our
financial statements because recognition of revenue is not expected to materially change under the new standard, since most of
our revenue will continue to be recognized as production is delivered. However, management is still evaluating the ultimate impact
of this accounting standard on its consolidated results of operations, financial position, cash flows and financial disclosures.
This evaluation will continue throughout fiscal 2018, and we are currently planning to adopt this new standard April 1, 2018.
Entities have the option of using either a full retrospective or modified approach to adopt ASU 2014-09 and we have not yet determined
which method of adoption we will apply for this new standard.</t>
  </si>
  <si>
    <t>Liquidity and Capital Resources</t>
  </si>
  <si>
    <t xml:space="preserve">Liquidity and
Capital Resources. </t>
  </si>
  <si>
    <t>Credit Facility (Tables)</t>
  </si>
  <si>
    <t>Summary of Line of Credit Activity</t>
  </si>
  <si>
    <t>The following table is a summary of
activity on the Bank of America, N.A. line of credit for the year ended March 31, 2017:
Principal
Balance at April 1, 2016: $ 5,580,000
Borrowings -
Repayments (2,680,000 )
Balance at March 31, 2016: $ 2,900,000</t>
  </si>
  <si>
    <t>Asset Retirement Obligations (Tables)</t>
  </si>
  <si>
    <t>Schedule of Rollforward of Asset Retirement Obligations</t>
  </si>
  <si>
    <t>The following table provides a rollforward
of the asset retirement obligations for fiscal years ended March 31:
2017 2016
Carrying amount of asset retirement obligations as of April 1 $ 1,221,077 $ 1,240,216
Liabilities incurred 8,753 5,844
Liabilities settled (287,089 ) (60,138 )
Accretion expense 35,743 35,155
Carrying amount of asset retirement obligations as of March 31 978,484 1,221,077
Less: Current portion 10,000 10,000
Non-Current asset retirement obligation $ 968,484 $ 1,211,077</t>
  </si>
  <si>
    <t>Income Taxes (Tables)</t>
  </si>
  <si>
    <t>Components of Net Deferred Tax Assets (Liabilities)</t>
  </si>
  <si>
    <t xml:space="preserve">Significant components of net deferred tax
assets (liabilities) at March 31 are as follows:
2017 2016
Deferred tax assets:
Percentage depletion carryforwards $ 1,786,522 $ 1,718,721
Deferred stock-based compensation 52,654 49,090
Asset retirement obligation 332,685 415,166
Net operating loss 1,012,138 1,493,914
Other 7,170 6,413
3,191,169 3,683,304
Deferred tax liabilities:
Excess financial accounting bases over tax bases of property and equipment 2,052,749 2,834,340
Deferred tax asset $ 1,138,420 $ 848,964
Valuation allowance (1,138,420 ) (848,964 )
Net deferred tax liability $ - $ - </t>
  </si>
  <si>
    <t>Schedule of Income Tax Provision</t>
  </si>
  <si>
    <t>The income tax provision consists of the following
for years ended March 31, 2017, 2016 and 2015:
2017 2016 2015
Current income tax expense $ - $ - $ -
Deferred income tax benefit - (660,870 ) (197,499 )
Total income tax provision: $ - $ (660,870 ) $ (197,499 )
Effective tax rate - (14 %) (37 %)</t>
  </si>
  <si>
    <t>Reconciliation of the Provision for Income Taxes to Income Taxes Computed</t>
  </si>
  <si>
    <t>A reconciliation of the provision for income
taxes to income taxes computed using the federal statutory rate for years ended March 31 follows:
2017 2016 2015
Tax expense at federal statutory rate (1) $ (236,148 ) $ (1,577,789 ) $ (183,085 )
Statutory depletion carryforward (67,801 ) (35,034 ) (71,292 )
Change in valuation allowance 289,456 848,964 -
Effect of rate change - 64,585 12,221
Permanent differences 14,497 31,904 44,657
Other (4) 6,500 -
Total income tax benefit $ - $ (660,870 ) $ (197,499 )
Effective income tax rate - (14 %) (37 %)
(1) The federal statutory rate was 34% for fiscal years ending March 31, 2017, 2016 and 2015.</t>
  </si>
  <si>
    <t>Reconciliation of the Beginning and Ending Balances of Unrecognized Tax Benefits</t>
  </si>
  <si>
    <t xml:space="preserve">A reconciliation of the beginning and ending
balances of unrecognized tax benefits is as follows:
2017 2016 2015
Unrecognized tax benefits at beginning of period $ 679,000 $ 679,000 $ 679,000
Additions based on tax positions related to the current year 66,000 - -
Changes to tax positions of prior years - - -
Settlements - - -
Expirations - - -
Unrecognized tax benefits at end of period $ 745,000 $ 679,000 $ 679,000 </t>
  </si>
  <si>
    <t>Derivatives (Tables)</t>
  </si>
  <si>
    <t>Summary of Gain on Derivative Instruments Included in Consolidated Statements of Operations</t>
  </si>
  <si>
    <t>The following summarizes the loss on
derivative instruments included in the consolidated statements of operations for the years ended March 31, 2017, 2016 and 2015:
2017 2016 2015
Unrealized loss on open non-hedge derivative instruments $ - $ - $ -
Gain on settlement of non-hedge derivative instruments - - 102,069
Total gain on derivative instruments $ - $ - $ 102,069</t>
  </si>
  <si>
    <t>Oil and Gas Costs (Tables)</t>
  </si>
  <si>
    <t>Schedule of Cost Related to Oil and Gas Activities</t>
  </si>
  <si>
    <t>The costs related to the Company’s
oil and gas activities were incurred as follows for the year ended March 31:
2017 2016 2015
Property acquisition costs:
Proved $ - $ - $ 3,108,040
Unproved - - -
Exploration - - 15,472
Development 731,400 1,112,733 1,746,582
Capitalized asset retirement obligations 8,753 5,844 274,148
Total costs incurred for oil and gas properties $ 740,153 $ 1,118,577 $ 5,144,242</t>
  </si>
  <si>
    <t>Schedule of Aggregate Capitalized Costs Relating Oil and Gas Property Activities</t>
  </si>
  <si>
    <t>The Company had the following aggregate
capitalized costs relating to its oil and gas property activities at March 31:
2017 2016 2015
Proved oil and gas properties $ 37,640,096 $ 40,365,197 $ 40,489,453
Unproved oil and gas properties:
subject to amortization - - 73,990
not subject to amortization - - -
37,640,096 40,365,197 40,563,443
Less accumulated DD&amp;A 25,479,335 24,306,770 19,752,994
$ 12,160,761 $ 16,058,427 $ 20,810,449</t>
  </si>
  <si>
    <t>Loss Per Common Share (Tables)</t>
  </si>
  <si>
    <t>Schedule of Reconciliation of Basic Net Loss Per Share and Diluted Loss Per Share</t>
  </si>
  <si>
    <t>The following is a reconciliation of
the number of shares used in the calculation of basic income per share and diluted income per share for the periods ended March
31:
2017 2016 2015
Net loss $ (694,553 ) $ (3,979,685 ) $ (340,113 )
Shares outstanding:
Weighted avg. common shares outstanding – basic 2,037,266 2,037,266 2,038,250
Effect of the assumed exercise of dilutive stock options - - -
Weighted avg. common shares outstanding – dilutive 2,037,266 2,037,266 2,038,250
Loss per common share:
Basic $ (0.34 ) $ (1.95 ) $ (0.17 )
Diluted $ (0.34 ) $ (1.95 ) $ (0.17 )</t>
  </si>
  <si>
    <t>Stock Options (Tables)</t>
  </si>
  <si>
    <t>Summary of Grant-date Fair Value of Stock Options Granted and Assumptions Used Binomial Models for Stock Options Granted</t>
  </si>
  <si>
    <t>For the year ended March 31,
2017 2016 2015
Grant-date fair value - - $ 5.59
Volatility factor - - 76.23 %
Dividend yield - - -
Risk-free interest rate - - 2.52 %
Expected term (in years) - - 10</t>
  </si>
  <si>
    <t>Summary of Stock Options Activity</t>
  </si>
  <si>
    <t>The following table is a summary of
activity of stock options for the year ended March 31, 2017, 2016 and 2015:
Number of Shares Weighted Average Exercise Price Per Share Weighted Aggregate Average Remaining Contract Life in Years Intrinsic Value
Outstanding at April 1, 2014 113,600 $ 6.35 7.66 $ 154,062
Granted 40,000 7.00
Exercised - -
Forfeited or Expired - -
Outstanding at March 31, 2015 153,600 $ 6.52 7.36 $ -
Granted - -
Exercised - -
Forfeited or Expired - -
Outstanding at March 31, 2016 153,600 $ 6.52 6.36 $ -
Granted - -
Exercised - -
Forfeited or Expired (4,000 ) 5.98
Outstanding at March 31, 2017 149,600 $ 6.54 5.34 $ -
Vested at March 31, 2017 121,850 $ 6.50 4.97 $ -
Exercisable at March 31, 2017 121,850 $ 6.50 4.97 $ -</t>
  </si>
  <si>
    <t>Schedule of Other Information Pertaining to Option Activity</t>
  </si>
  <si>
    <t>Other information pertaining to option
activity was as follows during the year ended March 31:
2017 2016 2015
Weighted average grant-date fair value of stock options granted (per share) $ - $ - $ 5.59
Total fair value of options vested $ 92,713 $ 154,338 $ 150,063
Total intrinsic value of options exercised $ - $ - $ -</t>
  </si>
  <si>
    <t>Summary of Information About Options Outstanding</t>
  </si>
  <si>
    <t>The following table summarizes information
about options outstanding at March 31, 2017:
Range of Exercise Prices Number of Options Weighted Average Exercise Price Per Share Weighted Average Remaining Contract Life in Years Aggregate Intrinsic Value
$ 5.98 – 6.25 41,000 $ 6.00
6.26 – 6.50 28,600 6.29
6.51 – 6.80 40,000 6.80
6.81 – 7.00 40,000 7.00
$ 5.98 – 7.00 149,600 $ 6.54 5.34 $ -</t>
  </si>
  <si>
    <t>Lease Commitments (Tables)</t>
  </si>
  <si>
    <t>Schedule of Lease Obligation Commitments</t>
  </si>
  <si>
    <t>The following table summarizes future
payments the Company is obligated to make based on the lease commitments in place as of March 31, 2017:
Commitment Amount (1)
Fiscal Year 2018 $ 19,020
(1) The total commitment for the remainder of the leases is $28,260 which includes $9,240 billed to and reimbursed by the Company’s principal shareholder for his portion of the shared office space.</t>
  </si>
  <si>
    <t>Oil and Gas Reserve Data (Unaudited) (Tables)</t>
  </si>
  <si>
    <t>Schedule of Changes in Proved Reserves</t>
  </si>
  <si>
    <t>Changes in Proved Reserves
Oil (Bbls) Natural Gas (Mcf)
Proved Developed and Undeveloped Reserves:
As of April 1, 2014 502,000 6,259,000
Revision of previous estimates (90,000 ) (665,000 )
Purchase of minerals in place 43,000 795,000
Extensions and discoveries 235,000 269,000
Sales of minerals in place - -
Production (30,000 ) (369,000 )
As of March 31, 2015 660,000 6,289,000
Revision of previous estimates (13,000 ) (736,000 )
Purchase of minerals in place - -
Extensions and discoveries 479,000 665,000
Sales of minerals in place (3,000 ) (9,000 )
Production (39,000 ) (408,000 )
As of March 31, 2016 1,084,000 5,801,000
Revision of previous estimates 205,000 946,000
Purchase of minerals in place - -
Extensions and discoveries 962,000 1,380,000
Sales of minerals in place (92,000 ) (1,090,000 )
Production (35,000 ) (356,000 )
As of March 31, 2017 2,124,000 6,681,000</t>
  </si>
  <si>
    <t>Summary of Proved Developed and Undeveloped Reserves</t>
  </si>
  <si>
    <t>Summary of Proved Developed and Undeveloped
Reserves as of March 31, 2017, 2016 and 2015
Oil (Bbls) Natural Gas (Mcf)
Proved Developed Reserves:
As of April 1, 2014 294,620 4,081,470
As of March 31, 2015 283,670 4,584,790
As of March 31, 2016 350,180 4,406,060
As of March 31, 2017 399,880 4,107,950
Proved Undeveloped Reserves:
As of April 1, 2014 206,930 2,177,810
As of March 31, 2015 376,070 1,703,790
As of March 31, 2016 734,170 1,395,220
As of March 31, 2017 1,724,420 2,572,960</t>
  </si>
  <si>
    <t>Schedule of Progress of Converting Proved Undeveloped Reserves</t>
  </si>
  <si>
    <t>The following table discloses the Company’s
progress toward the conversion of PUDs during fiscal 2017. Progress of Converting Proved Undeveloped
Reserves
Oil &amp; Natural Gas Future
(BOE) Development Costs
PUDs, beginning of year 966,707 $ 9,617,160
Revision of previous estimates 122,762 1,467,427
Sales of reserves (82,318 ) (228,586 )
Conversions to PD reserves (13,515 ) (284,067 )
Additional PUDs added 1,159,612 18,237,296
PUDs, end of year 2,153,248 $ 28,809,230</t>
  </si>
  <si>
    <t>Schedule of Standardized Measure of Discounted Future Net Cash Flows Relating to Proved Reserves</t>
  </si>
  <si>
    <t>Standardized Measure of Discounted
Future Net Cash Flows Relating to Proved Reserves:
March 31
2017 2016 2015
Future cash inflows $ 110,778,000 $ 57,318,000 $ 72,238,000
Future production costs and taxes (27,267,000 ) (14,571,000 ) (19,569,000 )
Future development costs (28,809,000 ) (9,617,000 ) (6,617,000 )
Future income taxes (13,386,000 ) (4,569,000 ) (9,254,000 )
Future net cash flows 41,316,000 28,561,000 36,798,000
Annual 10% discount for estimated timing of cash flows (22,233,000 ) (14,663,000 ) (17,860,000 )
Standardized measure of discounted future net cash flows $ 19,083,000 $ 13,898,000 $ 18,938,000</t>
  </si>
  <si>
    <t>Schedule of Changes in Standardized Measure of Discounted Future Net Cash Flows to Proved Oil and Gas Reserves</t>
  </si>
  <si>
    <t>Changes in Standardized Measure of
Discounted Future Net Cash Flows Relating to Proved Oil and Gas Reserves:
March 31
2017 2016 2015
Sales of oil and gas produced, net of production costs $ (1,459,000 ) $ (1,240,000 ) $ (2,036,000 )
Net changes in price and production costs 1,849,000 (12,510,000 ) (4,066,000 )
Changes in previously estimated development costs 970,000 3,701,000 2,627,000
Revisions of quantity estimates (404,000 ) (602,000 ) (3,718,000 )
Net change due to purchases and sales of minerals in place (2,380,000 ) (105,000 ) 2,777,000
Extensions and discoveries, less related costs 6,994,000 5,174,000 4,607,000
Net change in income taxes (3,959,000 ) 2,539,000 654,000
Accretion of discount 1,612,000 2,370,000 2,474,000
Changes in timing of estimated cash flows and other 1,962,000 (4,367,000 ) (3,710,000 )
Changes in standardized measure 5,185,000 (5,040,000 ) (391,000 )
Standardized measure, beginning of year 13,898,000 18,938,000 19,329,000
Standardized measure, end of year $ 19,083,000 $ 13,898,000 $ 18,938,000</t>
  </si>
  <si>
    <t>Selected Quarterly Financial Data (Unaudited) (Tables)</t>
  </si>
  <si>
    <t>Schedule of Selected Quarterly Financial Data</t>
  </si>
  <si>
    <t>FISCAL 2017
4 th 3 rd 2 nd 1 st
Operating revenue $ 684,204 $ 590,134 $ 580,842 $ 670,183
Operating income (loss) 25,237 (127,366 ) (188,338 ) (252,185 )
Net loss (3,454 ) (159,741 ) (237,902 ) (293,456 )
Net loss income per share – basic - (0.08 ) (0.12 ) (0.14 )
Net loss income per share – diluted - (0.08 ) (0.12 ) (0.14 )
FISCAL 2016
4 th 3 rd 2 nd 1 st
Operating revenue $ 445,484 $ 544,870 $ 728,829 $ 702,609
Operating loss (390,005 ) (2,549,990 ) (1,094,279 ) (435,481 )
Net loss (433,476 ) (2,445,536 ) (776,307 ) (324,366 )
Net loss income per share – basic (0.21 ) (1.20 ) (0.38 ) (0.16 )
Net loss income per share – diluted (0.21 ) (1.20 ) (0.38 ) (0.16 )</t>
  </si>
  <si>
    <t>Summary of Significant Accounting Policies (Details Narrative) - USD ($)</t>
  </si>
  <si>
    <t>Allowance for doubtful accounts</t>
  </si>
  <si>
    <t>Office Furniture and Equipment [Member] | Minimum [Member]</t>
  </si>
  <si>
    <t>Estimated useful lives of property and equipment</t>
  </si>
  <si>
    <t>3 years</t>
  </si>
  <si>
    <t>Office Furniture and Equipment [Member] | Maximum [Member]</t>
  </si>
  <si>
    <t>10 years</t>
  </si>
  <si>
    <t>Credit Facility (Details Narrative) - USD ($)</t>
  </si>
  <si>
    <t>Jan. 30, 2017</t>
  </si>
  <si>
    <t>Debt instrument covenant description</t>
  </si>
  <si>
    <t>For each trailing fiscal quarter period thereafter and minimum interest coverage ratios (EBITDA/Interest Expense) of 2.00 to 1.00 for each quarter thereafter.  The Company is in compliance with all covenants as of March 31, 2017.</t>
  </si>
  <si>
    <t>Line of credit</t>
  </si>
  <si>
    <t>March 31, 2017 [Member]</t>
  </si>
  <si>
    <t>Amendment replaces the tangible net worth</t>
  </si>
  <si>
    <t>Each Trailing Fiscal Year [Member]</t>
  </si>
  <si>
    <t>June 23, 2017 [Member]</t>
  </si>
  <si>
    <t>Revolving Credit Agreement [Member]</t>
  </si>
  <si>
    <t>Line of credit unused commitment fee percentage</t>
  </si>
  <si>
    <t>1.00%</t>
  </si>
  <si>
    <t>Maximum line of credit amount used for letter of credit</t>
  </si>
  <si>
    <t>Letter of credit</t>
  </si>
  <si>
    <t>Revolving Credit Agreement [Member] | Bank of America, N.A [Member]</t>
  </si>
  <si>
    <t>Credit facility face amount</t>
  </si>
  <si>
    <t>Line of credit borrowing capaciy</t>
  </si>
  <si>
    <t>Percentage of amount require to pay lender</t>
  </si>
  <si>
    <t>100.00%</t>
  </si>
  <si>
    <t>Original and Renewed Agreements [Member]</t>
  </si>
  <si>
    <t>Line of credit maturity date</t>
  </si>
  <si>
    <t>Nov. 30,
		2020</t>
  </si>
  <si>
    <t>Accrued interest rate</t>
  </si>
  <si>
    <t>3.983%</t>
  </si>
  <si>
    <t>Line of credit commitment fee description</t>
  </si>
  <si>
    <t>Under such renewal agreement, interest on the facility accrues at an annual rate equal to the British Bankers Association London Interbank Offered Rate (BBA LIBOR) daily floating rate, plus 3.0 percentage points, which was 3.983% on March 31, 2017.  Interest on the outstanding amount under the credit agreement is payable monthly.</t>
  </si>
  <si>
    <t>Original and Renewed Agreements [Member] | BBA LIBOR [Member] | Maximum [Member]</t>
  </si>
  <si>
    <t>Accrues variable interest rate</t>
  </si>
  <si>
    <t>3.00%</t>
  </si>
  <si>
    <t>Credit Facility - Summary of Line of Credit Activity (Details)</t>
  </si>
  <si>
    <t>Mar. 31, 2017USD ($)</t>
  </si>
  <si>
    <t>Balance at April 1, 2016:</t>
  </si>
  <si>
    <t>Borrowings</t>
  </si>
  <si>
    <t>Repayments</t>
  </si>
  <si>
    <t>Balance at March 31, 2017:</t>
  </si>
  <si>
    <t>Assets Retirement Obligations - Schedule of Rollforward of Asset Retirement Obligations (Details) - USD ($)</t>
  </si>
  <si>
    <t>Carrying amount of asset retirement obligations as of April 1</t>
  </si>
  <si>
    <t>Liabilities incurred</t>
  </si>
  <si>
    <t>Liabilities settled</t>
  </si>
  <si>
    <t>Accretion expense</t>
  </si>
  <si>
    <t>Carrying amount of asset retirement obligations as of March 31</t>
  </si>
  <si>
    <t>Less: Current portion</t>
  </si>
  <si>
    <t>Non-Current asset retirement obligation</t>
  </si>
  <si>
    <t>Income Taxes (Details Narrative)</t>
  </si>
  <si>
    <t>Statutory depletion carryforward</t>
  </si>
  <si>
    <t>Net operating loss carryforward</t>
  </si>
  <si>
    <t>Net operating carryforwards expiration date</t>
  </si>
  <si>
    <t>Expiring in 2029</t>
  </si>
  <si>
    <t>Income Taxes - Components of Net Deferred Tax Assets (Liabilities) (Details) - USD ($)</t>
  </si>
  <si>
    <t>Percentage depletion carryforwards</t>
  </si>
  <si>
    <t>Deferred stock-based compensation</t>
  </si>
  <si>
    <t>Asset retirement obligation</t>
  </si>
  <si>
    <t>Net operating loss</t>
  </si>
  <si>
    <t>Total deferred tax assets</t>
  </si>
  <si>
    <t>Excess financial accounting bases over tax bases of property and equipment</t>
  </si>
  <si>
    <t>Deferred tax asset</t>
  </si>
  <si>
    <t>Valuation allowance</t>
  </si>
  <si>
    <t>Net deferred tax liability</t>
  </si>
  <si>
    <t>Income Taxes - Schedule of Income Tax Provision (Details) - USD ($)</t>
  </si>
  <si>
    <t>Current income tax expense</t>
  </si>
  <si>
    <t>Total income tax provision:</t>
  </si>
  <si>
    <t>Effective tax rate</t>
  </si>
  <si>
    <t>0.00%</t>
  </si>
  <si>
    <t>(14.00%)</t>
  </si>
  <si>
    <t>(37.00%)</t>
  </si>
  <si>
    <t>Income Taxes - Reconciliation of Provision for Income Taxes to Income Taxes Computed (Details) - USD ($)</t>
  </si>
  <si>
    <t>Tax expense at federal statutory rate (1)</t>
  </si>
  <si>
    <t>[1]</t>
  </si>
  <si>
    <t>Change in valuation allowance</t>
  </si>
  <si>
    <t>Effect of rate change</t>
  </si>
  <si>
    <t>Permanent differences</t>
  </si>
  <si>
    <t>Total income tax benefit</t>
  </si>
  <si>
    <t>Effective income tax rate</t>
  </si>
  <si>
    <t>The federal statutory rate was 34% for fiscal years ending March 31, 2017, 2016 and 2015.</t>
  </si>
  <si>
    <t>Income Taxes - Reconciliation of Provision for Income Taxes to Income Taxes Computed (Details) (Parenthetical)</t>
  </si>
  <si>
    <t>Federal statutory rate</t>
  </si>
  <si>
    <t>34.00%</t>
  </si>
  <si>
    <t>Income Taxes - Reconciliation of the Beginning and Ending Balances of Unrecognized Tax Benefits (Details) - USD ($)</t>
  </si>
  <si>
    <t>Unrecognized tax benefits at beginning of period</t>
  </si>
  <si>
    <t>Additions based on tax positions related to the current year</t>
  </si>
  <si>
    <t>Changes to tax positions of prior years</t>
  </si>
  <si>
    <t>Settlements</t>
  </si>
  <si>
    <t>Expirations</t>
  </si>
  <si>
    <t>Unrecognized tax benefits at end of period</t>
  </si>
  <si>
    <t>Derivatives - Summary of Gain on Derivative Instruments Included in Consolidated Statements of Operations (Details) - USD ($)</t>
  </si>
  <si>
    <t>Unrealized loss on open non-hedge derivative instruments</t>
  </si>
  <si>
    <t>Gain on settlement of non-hedge derivative instruments</t>
  </si>
  <si>
    <t>Total gain on derivative instruments</t>
  </si>
  <si>
    <t>Major Customers (Details Narrative)</t>
  </si>
  <si>
    <t>Revenue [Member] | One Customer [Member]</t>
  </si>
  <si>
    <t>Concentration of credit risk</t>
  </si>
  <si>
    <t>19.00%</t>
  </si>
  <si>
    <t>18.00%</t>
  </si>
  <si>
    <t>17.00%</t>
  </si>
  <si>
    <t>Revenue [Member] | Another Customer [Member]</t>
  </si>
  <si>
    <t>14.00%</t>
  </si>
  <si>
    <t>Accounts Receivable [Member] | One Customer [Member]</t>
  </si>
  <si>
    <t>15.00%</t>
  </si>
  <si>
    <t>Accounts Receivable [Member] | Another Customer [Member]</t>
  </si>
  <si>
    <t>Oil and Gas Costs (Details Narrative) - $ / shares</t>
  </si>
  <si>
    <t>DD&amp;A per BOE production</t>
  </si>
  <si>
    <t>Oil and Gas Costs - Schedule of Cost Related to Oil and Gas Activities (Details) - USD ($)</t>
  </si>
  <si>
    <t>Property acquisition costs Proved</t>
  </si>
  <si>
    <t>Property acquisition costs Unproved</t>
  </si>
  <si>
    <t>Exploration</t>
  </si>
  <si>
    <t>Development</t>
  </si>
  <si>
    <t>Capitalized asset retirement obligations</t>
  </si>
  <si>
    <t>Total costs incurred for oil and gas properties</t>
  </si>
  <si>
    <t>Oil and Gas Costs - Schedule of Aggregate Capitalized Costs Relating Oil and Gas Property Activities (Details) - USD ($)</t>
  </si>
  <si>
    <t>Proved oil and gas properties</t>
  </si>
  <si>
    <t>Unproved oil and gas properties: subject to amortization</t>
  </si>
  <si>
    <t>Unproved oil and gas properties: not subject to amortization</t>
  </si>
  <si>
    <t>Oil and gas properties, gross</t>
  </si>
  <si>
    <t>Less accumulated DD&amp;A</t>
  </si>
  <si>
    <t>Total oil and gas properties</t>
  </si>
  <si>
    <t>Loss Per Common Share - Schedule of Reconciliation of Basic Net Loss Per Share and Diluted Loss Per Share (Details) - USD ($)</t>
  </si>
  <si>
    <t>3 Months Ended</t>
  </si>
  <si>
    <t>Dec. 31, 2016</t>
  </si>
  <si>
    <t>Jun. 30, 2016</t>
  </si>
  <si>
    <t>Dec. 31, 2015</t>
  </si>
  <si>
    <t>Sep. 30, 2015</t>
  </si>
  <si>
    <t>Jun. 30, 2015</t>
  </si>
  <si>
    <t>Weighted avg. common shares outstanding - basic</t>
  </si>
  <si>
    <t>Effect of the assumed exercise of dilutive stock options</t>
  </si>
  <si>
    <t>Weighted avg. common shares outstanding - dilutive</t>
  </si>
  <si>
    <t>Loss per common share: Basic</t>
  </si>
  <si>
    <t>Loss per common share: Diluted</t>
  </si>
  <si>
    <t>Stockholders' Equity (Details Narrative) - USD ($)</t>
  </si>
  <si>
    <t>Stock authorized repurchased shares for treasury</t>
  </si>
  <si>
    <t>Stock repurchased during the period shares</t>
  </si>
  <si>
    <t>Stock repurchased during the period</t>
  </si>
  <si>
    <t>Stock Options (Details Narrative) - USD ($)</t>
  </si>
  <si>
    <t>1 Months Ended</t>
  </si>
  <si>
    <t>Sep. 30, 2009</t>
  </si>
  <si>
    <t>Number of stock options granted shares</t>
  </si>
  <si>
    <t>Recognized compensation expense</t>
  </si>
  <si>
    <t>Total cost related to non-vested awards</t>
  </si>
  <si>
    <t>Non-vested awards, weighted average period of recognition</t>
  </si>
  <si>
    <t>1 year 15 days</t>
  </si>
  <si>
    <t>Number of vested stock options</t>
  </si>
  <si>
    <t>Number of non-vested stock options</t>
  </si>
  <si>
    <t>Outstanding options expiration date description</t>
  </si>
  <si>
    <t>Outstanding options at March 31, 2017 expire between August 2020 and August 2024</t>
  </si>
  <si>
    <t>Options exercise prices range per share, minimum</t>
  </si>
  <si>
    <t>Options exercise prices range per share, maximum</t>
  </si>
  <si>
    <t>Officers And Employees [Member]</t>
  </si>
  <si>
    <t>2009 Employee Incentive Stock Plan [Member]</t>
  </si>
  <si>
    <t>Number of stock options awards shares</t>
  </si>
  <si>
    <t>Percentage of options purchase of common stock at fair value</t>
  </si>
  <si>
    <t>25.00%</t>
  </si>
  <si>
    <t>Stock options expires term</t>
  </si>
  <si>
    <t>Stock Options - Summary of Grant-date Fair Value of Stock Options Granted and Assumptions Used Binomial Models for Stock Options (Details) - $ / shares</t>
  </si>
  <si>
    <t>Grant-date fair value</t>
  </si>
  <si>
    <t>Volatility factor</t>
  </si>
  <si>
    <t>76.23%</t>
  </si>
  <si>
    <t>Dividend yield</t>
  </si>
  <si>
    <t>Risk-free interest rate</t>
  </si>
  <si>
    <t>2.52%</t>
  </si>
  <si>
    <t>Expected term (in years)</t>
  </si>
  <si>
    <t>0 years</t>
  </si>
  <si>
    <t>Stock Options - Schedule of Stock Options Activity (Details) - USD ($)</t>
  </si>
  <si>
    <t>Number of Shares Outstanding, Beginning Balance</t>
  </si>
  <si>
    <t>Number of Shares Outstanding, Granted</t>
  </si>
  <si>
    <t>Number of Shares Outstanding, Exercised</t>
  </si>
  <si>
    <t>Number of Shares Outstanding, Forfeited or Expired</t>
  </si>
  <si>
    <t>Number of Shares Outstanding, Ending Balance</t>
  </si>
  <si>
    <t>Number of Shares Outstanding, Vested</t>
  </si>
  <si>
    <t>Number of Shares Outstanding, Exercisable</t>
  </si>
  <si>
    <t>Weighted Average Exercise Price, Beginning Balance</t>
  </si>
  <si>
    <t>Weighted Average Exercise Price, Granted</t>
  </si>
  <si>
    <t>Weighted Average Exercise Price, Exercised</t>
  </si>
  <si>
    <t>Weighted Average Exercise Price, Forfeited or Expired</t>
  </si>
  <si>
    <t>Weighted Average Exercise Price, Ending Balance</t>
  </si>
  <si>
    <t>Weighted Average Exercise Price, Vested</t>
  </si>
  <si>
    <t>Weighted Average Exercise Price, Exercisable</t>
  </si>
  <si>
    <t>Weighted Average Remaining Contract Life in Years, Beginning Balance</t>
  </si>
  <si>
    <t>6 years 4 months 9 days</t>
  </si>
  <si>
    <t>7 years 4 months 9 days</t>
  </si>
  <si>
    <t>7 years 7 months 28 days</t>
  </si>
  <si>
    <t>Weighted Average Remaining Contract Life in Years, Ending Balance</t>
  </si>
  <si>
    <t>5 years 4 months 2 days</t>
  </si>
  <si>
    <t>Weighted Average Remaining Contract Life in Years, Vested</t>
  </si>
  <si>
    <t>4 years 11 months 19 days</t>
  </si>
  <si>
    <t>Weighted Average Remaining Contract Life in Years, Exercisable</t>
  </si>
  <si>
    <t>Aggregate Intrinsic Value, Beginning Balance</t>
  </si>
  <si>
    <t>Aggregate Intrinsic Value, Ending Balance</t>
  </si>
  <si>
    <t>Aggregate Intrinsic Value, Vested</t>
  </si>
  <si>
    <t>Aggregate Intrinsic Value, Exercisable</t>
  </si>
  <si>
    <t>Stock Options - Schedule of Other Information Pertaining to Option Activity (Details) - USD ($)</t>
  </si>
  <si>
    <t>Weighted average grant-date fair value of stock options granted (per share)</t>
  </si>
  <si>
    <t>Total fair value of options vested</t>
  </si>
  <si>
    <t>Total intrinsic value of options exercised</t>
  </si>
  <si>
    <t>Stock Options - Summary of Information About Options Outstanding (Details) - USD ($)</t>
  </si>
  <si>
    <t>Mar. 31, 2014</t>
  </si>
  <si>
    <t>Range of Exercise Prices lower</t>
  </si>
  <si>
    <t>Range of Exercise Prices upper</t>
  </si>
  <si>
    <t>Number of Options</t>
  </si>
  <si>
    <t>Weighted Average Exercise Price Per Share</t>
  </si>
  <si>
    <t>Weighted Average Remaining Contract Life in Years</t>
  </si>
  <si>
    <t>Aggregate Intrinsic Value</t>
  </si>
  <si>
    <t>Range One [Member]</t>
  </si>
  <si>
    <t>Range Two [Member]</t>
  </si>
  <si>
    <t>Range Three [Member]</t>
  </si>
  <si>
    <t>Range Four [Member]</t>
  </si>
  <si>
    <t>Related Party Transactions (Details Narrative) - USD ($)</t>
  </si>
  <si>
    <t>Shared office expenditures in addition to administrative and operating expenses paid on behalf of the majority stockholder</t>
  </si>
  <si>
    <t>Lease Commitments (Details Narrative) - USD ($)</t>
  </si>
  <si>
    <t>Lease expiration date</t>
  </si>
  <si>
    <t>Apr. 1,
		2017</t>
  </si>
  <si>
    <t>Lease expense</t>
  </si>
  <si>
    <t>Lease Commitments - Schedule of Lease Obligation Commitments (Details)</t>
  </si>
  <si>
    <t>Fiscal Year 2018</t>
  </si>
  <si>
    <t>The total commitment for the remainder of the leases is $28,260 which includes $9,240 billed to and reimbursed by the Company's principal shareholder for his portion of the shared office space.</t>
  </si>
  <si>
    <t>Lease Commitments - Schedule of Lease Obligation Commitments (Details) (Parenthetical)</t>
  </si>
  <si>
    <t>Lease commitments amount</t>
  </si>
  <si>
    <t>Billed to reimbursed amount</t>
  </si>
  <si>
    <t>Oil and Gas Reserve Data (Unaudited) (Details Narrative)</t>
  </si>
  <si>
    <t>Mar. 31, 2017USD ($)Wells$ / sharesMMBbls</t>
  </si>
  <si>
    <t>Mar. 31, 2016USD ($)Wells$ / shares</t>
  </si>
  <si>
    <t>Mar. 31, 2015USD ($)$ / shares</t>
  </si>
  <si>
    <t>Barrels of oil equivalent | MMBbls</t>
  </si>
  <si>
    <t>Percentage of estimated proved reserves of oil and natural gas liquids</t>
  </si>
  <si>
    <t>66.00%</t>
  </si>
  <si>
    <t>Percentage of estimated proved reserves of natural gas</t>
  </si>
  <si>
    <t>Estimated proved oil and gas reserves rate</t>
  </si>
  <si>
    <t>67.00%</t>
  </si>
  <si>
    <t>Description on PUD's oil and gas reserves</t>
  </si>
  <si>
    <t>The Company reported estimated PUDs of 2,153 MBOE, which accounted for 67% of its total estimated proved oil and gas reserves.  This figure primarily consists of a projected 72 new wells (1,655 MBOE), 6 of which the Company operates with reserves of 1,234 MBOE.  Four of the wells the Company operates (202 MBOE), will be drilled on existing acreage in the Goldsmith field where the Company currently operates 3 wells.  The Company projects these 4 operated wells will be drilled in fiscal 2019.  The remaining 2 wells the Company operates are in the Midland Basin on acreage held by production.  We project these 2 wells to be drilled in 2020. Regarding the remaining 66 PUD locations operated by others (421 BOE), 3 wells are currently being drilled with plans for 22 wells to follow in 2018, 20 wells in 2019, 19 wells in 2020 and 2 wells in 2021.</t>
  </si>
  <si>
    <t>Future cash flows estimated to be spent to develop our share of proved undeveloped properties through March 31, 2022 | $</t>
  </si>
  <si>
    <t>Estimated future cash flows discounted rate</t>
  </si>
  <si>
    <t>10.00%</t>
  </si>
  <si>
    <t>Average prices used, per bbl | $ / shares</t>
  </si>
  <si>
    <t>Average prices used, per mcf | $ / shares</t>
  </si>
  <si>
    <t>Others Plans [Member]</t>
  </si>
  <si>
    <t>Number of operated drilled wells</t>
  </si>
  <si>
    <t>Fiscal 2019 [Member]</t>
  </si>
  <si>
    <t>Fiscal 2020 [Member]</t>
  </si>
  <si>
    <t>2018 [Member]</t>
  </si>
  <si>
    <t>Number of drilled wells</t>
  </si>
  <si>
    <t>2019 [Member]</t>
  </si>
  <si>
    <t>2020 [Member]</t>
  </si>
  <si>
    <t>2021 [Member]</t>
  </si>
  <si>
    <t>Goldsmith Field [Member]</t>
  </si>
  <si>
    <t>72 New Wells [Member]</t>
  </si>
  <si>
    <t>Oil and Gas Reserve Data (Unaudited) - Schedule of Changes in Proved Reserves (Details)</t>
  </si>
  <si>
    <t>Mar. 31, 2017McfbblMMBbls</t>
  </si>
  <si>
    <t>Mar. 31, 2016Mcfbbl</t>
  </si>
  <si>
    <t>Mar. 31, 2015Mcfbbl</t>
  </si>
  <si>
    <t>Revision of previous estimates | MMBbls</t>
  </si>
  <si>
    <t>Oil [Member]</t>
  </si>
  <si>
    <t>Proved Developed and Undeveloped Reserves Beginning Period | bbl</t>
  </si>
  <si>
    <t>Revision of previous estimates | bbl</t>
  </si>
  <si>
    <t>Purchase of minerals in place | bbl</t>
  </si>
  <si>
    <t>Extensions and discoveries | bbl</t>
  </si>
  <si>
    <t>Sales of minerals in place | bbl</t>
  </si>
  <si>
    <t>Production | bbl</t>
  </si>
  <si>
    <t>Developed and Undeveloped Reserves Ending period | bbl</t>
  </si>
  <si>
    <t>Natural Gas [Member]</t>
  </si>
  <si>
    <t>Proved Developed and Undeveloped Reserves Beginning Period | Mcf</t>
  </si>
  <si>
    <t>Revision of previous estimates | Mcf</t>
  </si>
  <si>
    <t>Purchase of minerals in place | Mcf</t>
  </si>
  <si>
    <t>Extensions and discoveries | Mcf</t>
  </si>
  <si>
    <t>Sales of minerals in place | Mcf</t>
  </si>
  <si>
    <t>Production | Mcf</t>
  </si>
  <si>
    <t>Developed and Undeveloped Reserves Ending period | Mcf</t>
  </si>
  <si>
    <t>Oil and Gas Reserve Data (Unaudited) - Summary of Proved Developed and Undeveloped Reserves (Details)</t>
  </si>
  <si>
    <t>Mar. 31, 2016McfbblMMBbls</t>
  </si>
  <si>
    <t>Mar. 31, 2014Mcfbbl</t>
  </si>
  <si>
    <t>Proved Developed Reserves | MMBbls</t>
  </si>
  <si>
    <t>Proved Undeveloped Reserves | MMBbls</t>
  </si>
  <si>
    <t>Proved Developed Reserves | bbl</t>
  </si>
  <si>
    <t>Proved Undeveloped Reserves | bbl</t>
  </si>
  <si>
    <t>Proved Developed Reserves | Mcf</t>
  </si>
  <si>
    <t>Proved Undeveloped Reserves | Mcf</t>
  </si>
  <si>
    <t>Oil and Gas Reserve Data (Unaudited) - Schedule of Progress of Converting Proved Undeveloped Reserves (Details)</t>
  </si>
  <si>
    <t>Mar. 31, 2017USD ($)MMBbls</t>
  </si>
  <si>
    <t>PUDs, beginning of year | MMBbls</t>
  </si>
  <si>
    <t>Sales of reserves | MMBbls</t>
  </si>
  <si>
    <t>Conversions to PD reserves | MMBbls</t>
  </si>
  <si>
    <t>Additional PUDs added | MMBbls</t>
  </si>
  <si>
    <t>PUDs, end of year | MMBbls</t>
  </si>
  <si>
    <t>PUDs, beginning of year, Future Development Costs | $</t>
  </si>
  <si>
    <t>Revision of previous estimates, Future Development Costs | $</t>
  </si>
  <si>
    <t>Sales of reserves, Future Development Costs | $</t>
  </si>
  <si>
    <t>Conversions to PD reserves, Future Development Costs | $</t>
  </si>
  <si>
    <t>Additional PUDs added, Future Development Costs | $</t>
  </si>
  <si>
    <t>PUDs, end of year, Future Development Costs | $</t>
  </si>
  <si>
    <t>Oil and Gas Reserve Data (Unaudited) - Schedule of Standardized Measure of Discounted Future Net Cash Flows Relating to Proved Reserves (Details) - USD ($)</t>
  </si>
  <si>
    <t>Future cash inflows</t>
  </si>
  <si>
    <t>Future production costs and taxes</t>
  </si>
  <si>
    <t>Future development costs</t>
  </si>
  <si>
    <t>Future income taxes</t>
  </si>
  <si>
    <t>Future net cash flows</t>
  </si>
  <si>
    <t>Annual 10% discount for estimated timing of cash flows</t>
  </si>
  <si>
    <t>Standardized measure of discounted future net cash flows</t>
  </si>
  <si>
    <t>Oil and Gas Reserve Data (Unaudited) - Schedule of Changes in Standardized Measure of Discounted Future Net Cash Flows Relating to Proved Oil and Gas Reserves (Details) - USD ($)</t>
  </si>
  <si>
    <t>Sales of oil and gas produced, net of production costs</t>
  </si>
  <si>
    <t>Net changes in price and production costs</t>
  </si>
  <si>
    <t>Changes in previously estimated development costs</t>
  </si>
  <si>
    <t>Revisions of quantity estimates</t>
  </si>
  <si>
    <t>Net change due to purchases and sales of minerals in place</t>
  </si>
  <si>
    <t>Extensions and discoveries, less related costs</t>
  </si>
  <si>
    <t>Net change in income taxes</t>
  </si>
  <si>
    <t>Accretion of discount</t>
  </si>
  <si>
    <t>Changes in timing of estimated cash flows and other</t>
  </si>
  <si>
    <t>Changes in standardized measure</t>
  </si>
  <si>
    <t>Standardized measure, beginning of year</t>
  </si>
  <si>
    <t>Standardized measure, end of year</t>
  </si>
  <si>
    <t>Selected Quarterly Financial Data (Unaudited)- Schedule of Selected Quarterly Financial Data (Details) - USD ($)</t>
  </si>
  <si>
    <t>Operating revenue</t>
  </si>
  <si>
    <t>Operating income (loss)</t>
  </si>
  <si>
    <t>Net loss income per share - basic</t>
  </si>
  <si>
    <t>Net loss income per share - diluted</t>
  </si>
  <si>
    <t>Subsequent Events (Details Narrative) - Subsequent Event [Member]</t>
  </si>
  <si>
    <t>May 31, 2017USD ($)Wells</t>
  </si>
  <si>
    <t>Mar. 31, 2017USD ($)a</t>
  </si>
  <si>
    <t>Oklahoma [Member] | First Quarter of Fiscal 2018 [Member]</t>
  </si>
  <si>
    <t>Proceeds from sale of leasehold properties</t>
  </si>
  <si>
    <t>Area of land | a</t>
  </si>
  <si>
    <t>Payments for bank debt</t>
  </si>
  <si>
    <t>New Mexico [Member]</t>
  </si>
  <si>
    <t>Number of horizontal wells | Wells</t>
  </si>
  <si>
    <t>Drilling costs of wells</t>
  </si>
  <si>
    <t>Working interest of wells</t>
  </si>
  <si>
    <t>0.6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6641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3567622</v>
      </c>
    </row>
    <row r="15" spans="1:4">
      <c r="A15" s="4" t="s">
        <v>25</v>
      </c>
      <c r="C15" s="5" t="n">
        <v>2037266</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0</v>
      </c>
      <c r="B1" s="2" t="s">
        <v>1</v>
      </c>
    </row>
    <row r="2" spans="1:2">
      <c r="B2" s="2" t="s">
        <v>2</v>
      </c>
    </row>
    <row r="3" spans="1:2">
      <c r="A3" s="3" t="s">
        <v>95</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3451</v>
      </c>
      <c r="C3" s="6" t="n">
        <v>34013</v>
      </c>
    </row>
    <row r="4" spans="1:3">
      <c r="A4" s="3" t="s">
        <v>35</v>
      </c>
    </row>
    <row r="5" spans="1:3">
      <c r="A5" s="4" t="s">
        <v>36</v>
      </c>
      <c r="B5" s="5" t="n">
        <v>381414</v>
      </c>
      <c r="C5" s="5" t="n">
        <v>248145</v>
      </c>
    </row>
    <row r="6" spans="1:3">
      <c r="A6" s="4" t="s">
        <v>37</v>
      </c>
      <c r="B6" s="5" t="n">
        <v>13744</v>
      </c>
      <c r="C6" s="5" t="n">
        <v>29880</v>
      </c>
    </row>
    <row r="7" spans="1:3">
      <c r="A7" s="4" t="s">
        <v>38</v>
      </c>
      <c r="B7" s="5" t="n">
        <v>36325</v>
      </c>
      <c r="C7" s="5" t="n">
        <v>43284</v>
      </c>
    </row>
    <row r="8" spans="1:3">
      <c r="A8" s="4" t="s">
        <v>39</v>
      </c>
      <c r="B8" s="5" t="n">
        <v>504934</v>
      </c>
      <c r="C8" s="5" t="n">
        <v>355322</v>
      </c>
    </row>
    <row r="9" spans="1:3">
      <c r="A9" s="3" t="s">
        <v>40</v>
      </c>
    </row>
    <row r="10" spans="1:3">
      <c r="A10" s="4" t="s">
        <v>41</v>
      </c>
      <c r="B10" s="5" t="n">
        <v>37640096</v>
      </c>
      <c r="C10" s="5" t="n">
        <v>40365197</v>
      </c>
    </row>
    <row r="11" spans="1:3">
      <c r="A11" s="4" t="s">
        <v>42</v>
      </c>
      <c r="B11" s="5" t="n">
        <v>107484</v>
      </c>
      <c r="C11" s="5" t="n">
        <v>107484</v>
      </c>
    </row>
    <row r="12" spans="1:3">
      <c r="A12" s="4" t="s">
        <v>43</v>
      </c>
      <c r="B12" s="5" t="n">
        <v>-25572606</v>
      </c>
      <c r="C12" s="5" t="n">
        <v>-24395184</v>
      </c>
    </row>
    <row r="13" spans="1:3">
      <c r="A13" s="4" t="s">
        <v>44</v>
      </c>
      <c r="B13" s="5" t="n">
        <v>12174974</v>
      </c>
      <c r="C13" s="5" t="n">
        <v>16077497</v>
      </c>
    </row>
    <row r="14" spans="1:3">
      <c r="A14" s="4" t="s">
        <v>45</v>
      </c>
      <c r="B14" s="5" t="n">
        <v>28157</v>
      </c>
      <c r="C14" s="5" t="n">
        <v>34441</v>
      </c>
    </row>
    <row r="15" spans="1:3">
      <c r="A15" s="4" t="s">
        <v>46</v>
      </c>
      <c r="B15" s="5" t="n">
        <v>12708065</v>
      </c>
      <c r="C15" s="5" t="n">
        <v>16467260</v>
      </c>
    </row>
    <row r="16" spans="1:3">
      <c r="A16" s="3" t="s">
        <v>47</v>
      </c>
    </row>
    <row r="17" spans="1:3">
      <c r="A17" s="4" t="s">
        <v>48</v>
      </c>
      <c r="B17" s="5" t="n">
        <v>137259</v>
      </c>
      <c r="C17" s="5" t="n">
        <v>332172</v>
      </c>
    </row>
    <row r="18" spans="1:3">
      <c r="A18" s="4" t="s">
        <v>49</v>
      </c>
      <c r="B18" s="5" t="n">
        <v>2900000</v>
      </c>
      <c r="C18" s="5" t="n">
        <v>5580000</v>
      </c>
    </row>
    <row r="19" spans="1:3">
      <c r="A19" s="4" t="s">
        <v>50</v>
      </c>
      <c r="B19" s="5" t="n">
        <v>968484</v>
      </c>
      <c r="C19" s="5" t="n">
        <v>1211077</v>
      </c>
    </row>
    <row r="20" spans="1:3">
      <c r="A20" s="4" t="s">
        <v>51</v>
      </c>
      <c r="B20" s="5" t="n">
        <v>4005743</v>
      </c>
      <c r="C20" s="5" t="n">
        <v>7123249</v>
      </c>
    </row>
    <row r="21" spans="1:3">
      <c r="A21" s="4" t="s">
        <v>52</v>
      </c>
      <c r="B21" s="4" t="s">
        <v>53</v>
      </c>
      <c r="C21" s="4" t="s">
        <v>53</v>
      </c>
    </row>
    <row r="22" spans="1:3">
      <c r="A22" s="3" t="s">
        <v>54</v>
      </c>
    </row>
    <row r="23" spans="1:3">
      <c r="A23" s="4" t="s">
        <v>55</v>
      </c>
      <c r="B23" s="4" t="s">
        <v>53</v>
      </c>
      <c r="C23" s="4" t="s">
        <v>53</v>
      </c>
    </row>
    <row r="24" spans="1:3">
      <c r="A24" s="4" t="s">
        <v>56</v>
      </c>
      <c r="B24" s="5" t="n">
        <v>1052133</v>
      </c>
      <c r="C24" s="5" t="n">
        <v>1052133</v>
      </c>
    </row>
    <row r="25" spans="1:3">
      <c r="A25" s="4" t="s">
        <v>57</v>
      </c>
      <c r="B25" s="5" t="n">
        <v>7244848</v>
      </c>
      <c r="C25" s="5" t="n">
        <v>7191984</v>
      </c>
    </row>
    <row r="26" spans="1:3">
      <c r="A26" s="4" t="s">
        <v>58</v>
      </c>
      <c r="B26" s="5" t="n">
        <v>751342</v>
      </c>
      <c r="C26" s="5" t="n">
        <v>1445895</v>
      </c>
    </row>
    <row r="27" spans="1:3">
      <c r="A27" s="4" t="s">
        <v>59</v>
      </c>
      <c r="B27" s="5" t="n">
        <v>-346001</v>
      </c>
      <c r="C27" s="5" t="n">
        <v>-346001</v>
      </c>
    </row>
    <row r="28" spans="1:3">
      <c r="A28" s="4" t="s">
        <v>60</v>
      </c>
      <c r="B28" s="5" t="n">
        <v>8702322</v>
      </c>
      <c r="C28" s="5" t="n">
        <v>9344011</v>
      </c>
    </row>
    <row r="29" spans="1:3">
      <c r="A29" s="4" t="s">
        <v>61</v>
      </c>
      <c r="B29" s="6" t="n">
        <v>12708065</v>
      </c>
      <c r="C29" s="6" t="n">
        <v>164672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4</v>
      </c>
      <c r="B1" s="2" t="s">
        <v>1</v>
      </c>
    </row>
    <row r="2" spans="1:2">
      <c r="B2" s="2" t="s">
        <v>2</v>
      </c>
    </row>
    <row r="3" spans="1:2">
      <c r="A3" s="3" t="s">
        <v>178</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157</v>
      </c>
    </row>
    <row r="4" spans="1:2">
      <c r="A4" s="4" t="s">
        <v>203</v>
      </c>
      <c r="B4" s="4" t="s">
        <v>203</v>
      </c>
    </row>
    <row r="5" spans="1:2">
      <c r="A5" s="4" t="s">
        <v>204</v>
      </c>
      <c r="B5" s="4" t="s">
        <v>204</v>
      </c>
    </row>
    <row r="6" spans="1:2">
      <c r="A6" s="4" t="s">
        <v>205</v>
      </c>
      <c r="B6" s="4" t="s">
        <v>205</v>
      </c>
    </row>
    <row r="7" spans="1:2">
      <c r="A7" s="4" t="s">
        <v>206</v>
      </c>
      <c r="B7" s="4" t="s">
        <v>207</v>
      </c>
    </row>
    <row r="8" spans="1:2">
      <c r="A8" s="4" t="s">
        <v>208</v>
      </c>
      <c r="B8" s="4" t="s">
        <v>208</v>
      </c>
    </row>
    <row r="9" spans="1:2">
      <c r="A9" s="4" t="s">
        <v>209</v>
      </c>
      <c r="B9" s="4" t="s">
        <v>209</v>
      </c>
    </row>
    <row r="10" spans="1:2">
      <c r="A10" s="4" t="s">
        <v>210</v>
      </c>
      <c r="B10" s="4" t="s">
        <v>210</v>
      </c>
    </row>
    <row r="11" spans="1:2">
      <c r="A11" s="4" t="s">
        <v>211</v>
      </c>
      <c r="B11" s="4" t="s">
        <v>211</v>
      </c>
    </row>
    <row r="12" spans="1:2">
      <c r="A12" s="4" t="s">
        <v>165</v>
      </c>
      <c r="B12" s="4" t="s">
        <v>212</v>
      </c>
    </row>
    <row r="13" spans="1:2">
      <c r="A13" s="4" t="s">
        <v>168</v>
      </c>
      <c r="B13" s="4" t="s">
        <v>168</v>
      </c>
    </row>
    <row r="14" spans="1:2">
      <c r="A14" s="4" t="s">
        <v>213</v>
      </c>
      <c r="B14" s="4" t="s">
        <v>213</v>
      </c>
    </row>
    <row r="15" spans="1:2">
      <c r="A15" s="4" t="s">
        <v>171</v>
      </c>
      <c r="B15" s="4" t="s">
        <v>214</v>
      </c>
    </row>
    <row r="16" spans="1:2">
      <c r="A16" s="4" t="s">
        <v>180</v>
      </c>
      <c r="B16" s="4" t="s">
        <v>180</v>
      </c>
    </row>
    <row r="17" spans="1:2">
      <c r="A17" s="4" t="s">
        <v>215</v>
      </c>
      <c r="B17" s="4" t="s">
        <v>216</v>
      </c>
    </row>
    <row r="18" spans="1:2">
      <c r="A18" s="4" t="s">
        <v>217</v>
      </c>
      <c r="B18" s="4" t="s">
        <v>217</v>
      </c>
    </row>
    <row r="19" spans="1:2">
      <c r="A19" s="4" t="s">
        <v>218</v>
      </c>
      <c r="B19" s="4" t="s">
        <v>218</v>
      </c>
    </row>
    <row r="20" spans="1:2">
      <c r="A20" s="4" t="s">
        <v>219</v>
      </c>
      <c r="B20" s="4" t="s">
        <v>220</v>
      </c>
    </row>
    <row r="21" spans="1:2">
      <c r="A21" s="4" t="s">
        <v>221</v>
      </c>
      <c r="B21"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3</v>
      </c>
      <c r="B1" s="2" t="s">
        <v>1</v>
      </c>
    </row>
    <row r="2" spans="1:2">
      <c r="B2" s="2" t="s">
        <v>2</v>
      </c>
    </row>
    <row r="3" spans="1:2">
      <c r="A3" s="3" t="s">
        <v>163</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6</v>
      </c>
      <c r="B1" s="2" t="s">
        <v>1</v>
      </c>
    </row>
    <row r="2" spans="1:2">
      <c r="B2" s="2" t="s">
        <v>2</v>
      </c>
    </row>
    <row r="3" spans="1:2">
      <c r="A3" s="3" t="s">
        <v>166</v>
      </c>
    </row>
    <row r="4" spans="1:2">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69</v>
      </c>
    </row>
    <row r="4" spans="1:2">
      <c r="A4" s="4" t="s">
        <v>230</v>
      </c>
      <c r="B4" s="4" t="s">
        <v>231</v>
      </c>
    </row>
    <row r="5" spans="1:2">
      <c r="A5" s="4" t="s">
        <v>232</v>
      </c>
      <c r="B5" s="4" t="s">
        <v>233</v>
      </c>
    </row>
    <row r="6" spans="1:2">
      <c r="A6" s="4" t="s">
        <v>234</v>
      </c>
      <c r="B6" s="4" t="s">
        <v>235</v>
      </c>
    </row>
    <row r="7" spans="1:2">
      <c r="A7" s="4" t="s">
        <v>236</v>
      </c>
      <c r="B7"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72</v>
      </c>
    </row>
    <row r="4" spans="1:2">
      <c r="A4" s="4" t="s">
        <v>239</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78</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32</v>
      </c>
    </row>
    <row r="2" spans="1:3">
      <c r="A2" s="3" t="s">
        <v>63</v>
      </c>
    </row>
    <row r="3" spans="1:3">
      <c r="A3" s="4" t="s">
        <v>64</v>
      </c>
      <c r="B3" s="6" t="n">
        <v>1</v>
      </c>
      <c r="C3" s="6" t="n">
        <v>1</v>
      </c>
    </row>
    <row r="4" spans="1:3">
      <c r="A4" s="4" t="s">
        <v>65</v>
      </c>
      <c r="B4" s="5" t="n">
        <v>10000000</v>
      </c>
      <c r="C4" s="5" t="n">
        <v>10000000</v>
      </c>
    </row>
    <row r="5" spans="1:3">
      <c r="A5" s="4" t="s">
        <v>66</v>
      </c>
      <c r="B5" s="4" t="s">
        <v>53</v>
      </c>
      <c r="C5" s="4" t="s">
        <v>53</v>
      </c>
    </row>
    <row r="6" spans="1:3">
      <c r="A6" s="4" t="s">
        <v>67</v>
      </c>
      <c r="B6" s="4" t="s">
        <v>53</v>
      </c>
      <c r="C6" s="4" t="s">
        <v>53</v>
      </c>
    </row>
    <row r="7" spans="1:3">
      <c r="A7" s="4" t="s">
        <v>68</v>
      </c>
      <c r="B7" s="7" t="n">
        <v>0.5</v>
      </c>
      <c r="C7" s="7" t="n">
        <v>0.5</v>
      </c>
    </row>
    <row r="8" spans="1:3">
      <c r="A8" s="4" t="s">
        <v>69</v>
      </c>
      <c r="B8" s="5" t="n">
        <v>40000000</v>
      </c>
      <c r="C8" s="5" t="n">
        <v>40000000</v>
      </c>
    </row>
    <row r="9" spans="1:3">
      <c r="A9" s="4" t="s">
        <v>70</v>
      </c>
      <c r="B9" s="5" t="n">
        <v>2104266</v>
      </c>
      <c r="C9" s="5" t="n">
        <v>2104266</v>
      </c>
    </row>
    <row r="10" spans="1:3">
      <c r="A10" s="4" t="s">
        <v>71</v>
      </c>
      <c r="B10" s="5" t="n">
        <v>2037266</v>
      </c>
      <c r="C10" s="5" t="n">
        <v>2037266</v>
      </c>
    </row>
    <row r="11" spans="1:3">
      <c r="A11" s="4" t="s">
        <v>72</v>
      </c>
      <c r="B11" s="5" t="n">
        <v>67000</v>
      </c>
      <c r="C11" s="5" t="n">
        <v>6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95</v>
      </c>
    </row>
    <row r="4" spans="1:2">
      <c r="A4" s="4" t="s">
        <v>247</v>
      </c>
      <c r="B4"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86</v>
      </c>
    </row>
    <row r="4" spans="1:2">
      <c r="A4" s="4" t="s">
        <v>250</v>
      </c>
      <c r="B4" s="4" t="s">
        <v>251</v>
      </c>
    </row>
    <row r="5" spans="1:2">
      <c r="A5" s="4" t="s">
        <v>252</v>
      </c>
      <c r="B5" s="4" t="s">
        <v>253</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192</v>
      </c>
    </row>
    <row r="4" spans="1:2">
      <c r="A4" s="4" t="s">
        <v>259</v>
      </c>
      <c r="B4"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78</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2</v>
      </c>
      <c r="B1" s="2" t="s">
        <v>1</v>
      </c>
    </row>
    <row r="2" spans="1:2">
      <c r="B2" s="2" t="s">
        <v>2</v>
      </c>
    </row>
    <row r="3" spans="1:2">
      <c r="A3" s="3" t="s">
        <v>197</v>
      </c>
    </row>
    <row r="4" spans="1:2">
      <c r="A4" s="4" t="s">
        <v>273</v>
      </c>
      <c r="B4" s="4" t="s">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275</v>
      </c>
      <c r="B1" s="2" t="s">
        <v>1</v>
      </c>
    </row>
    <row r="2" spans="1:4">
      <c r="B2" s="2" t="s">
        <v>2</v>
      </c>
      <c r="C2" s="2" t="s">
        <v>32</v>
      </c>
      <c r="D2" s="2" t="s">
        <v>74</v>
      </c>
    </row>
    <row r="3" spans="1:4">
      <c r="A3" s="4" t="s">
        <v>276</v>
      </c>
      <c r="B3" s="4" t="s">
        <v>53</v>
      </c>
      <c r="C3" s="4" t="s">
        <v>53</v>
      </c>
      <c r="D3" s="4" t="s">
        <v>53</v>
      </c>
    </row>
    <row r="4" spans="1:4">
      <c r="A4" s="4" t="s">
        <v>277</v>
      </c>
    </row>
    <row r="5" spans="1:4">
      <c r="A5" s="4" t="s">
        <v>278</v>
      </c>
      <c r="B5" s="4" t="s">
        <v>279</v>
      </c>
    </row>
    <row r="6" spans="1:4">
      <c r="A6" s="4" t="s">
        <v>280</v>
      </c>
    </row>
    <row r="7" spans="1:4">
      <c r="A7" s="4" t="s">
        <v>278</v>
      </c>
      <c r="B7" s="4"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82</v>
      </c>
      <c r="B1" s="2" t="s">
        <v>1</v>
      </c>
    </row>
    <row r="2" spans="1:4">
      <c r="B2" s="2" t="s">
        <v>2</v>
      </c>
      <c r="C2" s="2" t="s">
        <v>283</v>
      </c>
      <c r="D2" s="2" t="s">
        <v>32</v>
      </c>
    </row>
    <row r="3" spans="1:4">
      <c r="A3" s="4" t="s">
        <v>284</v>
      </c>
      <c r="B3" s="4" t="s">
        <v>285</v>
      </c>
    </row>
    <row r="4" spans="1:4">
      <c r="A4" s="4" t="s">
        <v>286</v>
      </c>
      <c r="B4" s="6" t="n">
        <v>2900000</v>
      </c>
      <c r="D4" s="6" t="n">
        <v>5580000</v>
      </c>
    </row>
    <row r="5" spans="1:4">
      <c r="A5" s="4" t="s">
        <v>287</v>
      </c>
    </row>
    <row r="6" spans="1:4">
      <c r="A6" s="4" t="s">
        <v>288</v>
      </c>
      <c r="B6" s="5" t="n">
        <v>500000</v>
      </c>
    </row>
    <row r="7" spans="1:4">
      <c r="A7" s="4" t="s">
        <v>289</v>
      </c>
    </row>
    <row r="8" spans="1:4">
      <c r="A8" s="4" t="s">
        <v>288</v>
      </c>
      <c r="B8" s="5" t="n">
        <v>650000</v>
      </c>
    </row>
    <row r="9" spans="1:4">
      <c r="A9" s="4" t="s">
        <v>290</v>
      </c>
    </row>
    <row r="10" spans="1:4">
      <c r="A10" s="4" t="s">
        <v>286</v>
      </c>
      <c r="B10" s="6" t="n">
        <v>2475500</v>
      </c>
    </row>
    <row r="11" spans="1:4">
      <c r="A11" s="4" t="s">
        <v>291</v>
      </c>
    </row>
    <row r="12" spans="1:4">
      <c r="A12" s="4" t="s">
        <v>292</v>
      </c>
      <c r="B12" s="4" t="s">
        <v>293</v>
      </c>
    </row>
    <row r="13" spans="1:4">
      <c r="A13" s="4" t="s">
        <v>294</v>
      </c>
      <c r="B13" s="6" t="n">
        <v>500000</v>
      </c>
    </row>
    <row r="14" spans="1:4">
      <c r="A14" s="4" t="s">
        <v>295</v>
      </c>
      <c r="B14" s="5" t="n">
        <v>50000</v>
      </c>
    </row>
    <row r="15" spans="1:4">
      <c r="A15" s="4" t="s">
        <v>296</v>
      </c>
    </row>
    <row r="16" spans="1:4">
      <c r="A16" s="4" t="s">
        <v>297</v>
      </c>
      <c r="B16" s="5" t="n">
        <v>5570000</v>
      </c>
    </row>
    <row r="17" spans="1:4">
      <c r="A17" s="4" t="s">
        <v>298</v>
      </c>
      <c r="B17" s="6" t="n">
        <v>2950000</v>
      </c>
      <c r="C17" s="6" t="n">
        <v>3120000</v>
      </c>
    </row>
    <row r="18" spans="1:4">
      <c r="A18" s="4" t="s">
        <v>299</v>
      </c>
      <c r="B18" s="4" t="s">
        <v>300</v>
      </c>
    </row>
    <row r="19" spans="1:4">
      <c r="A19" s="4" t="s">
        <v>301</v>
      </c>
    </row>
    <row r="20" spans="1:4">
      <c r="A20" s="4" t="s">
        <v>302</v>
      </c>
      <c r="B20" s="4" t="s">
        <v>303</v>
      </c>
    </row>
    <row r="21" spans="1:4">
      <c r="A21" s="4" t="s">
        <v>304</v>
      </c>
      <c r="B21" s="4" t="s">
        <v>305</v>
      </c>
    </row>
    <row r="22" spans="1:4">
      <c r="A22" s="4" t="s">
        <v>306</v>
      </c>
      <c r="B22" s="4" t="s">
        <v>307</v>
      </c>
    </row>
    <row r="23" spans="1:4">
      <c r="A23" s="4" t="s">
        <v>308</v>
      </c>
    </row>
    <row r="24" spans="1:4">
      <c r="A24" s="4" t="s">
        <v>309</v>
      </c>
      <c r="B24"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1"/>
  </cols>
  <sheetData>
    <row r="1" spans="1:2">
      <c r="A1" s="1" t="s">
        <v>311</v>
      </c>
      <c r="B1" s="2" t="s">
        <v>1</v>
      </c>
    </row>
    <row r="2" spans="1:2">
      <c r="B2" s="2" t="s">
        <v>312</v>
      </c>
    </row>
    <row r="3" spans="1:2">
      <c r="A3" s="3" t="s">
        <v>163</v>
      </c>
    </row>
    <row r="4" spans="1:2">
      <c r="A4" s="4" t="s">
        <v>313</v>
      </c>
      <c r="B4" s="6" t="n">
        <v>5580000</v>
      </c>
    </row>
    <row r="5" spans="1:2">
      <c r="A5" s="4" t="s">
        <v>314</v>
      </c>
      <c r="B5" s="4" t="s">
        <v>53</v>
      </c>
    </row>
    <row r="6" spans="1:2">
      <c r="A6" s="4" t="s">
        <v>315</v>
      </c>
      <c r="B6" s="5" t="n">
        <v>-2680000</v>
      </c>
    </row>
    <row r="7" spans="1:2">
      <c r="A7" s="4" t="s">
        <v>316</v>
      </c>
      <c r="B7" s="6" t="n">
        <v>29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7</v>
      </c>
      <c r="B1" s="2" t="s">
        <v>1</v>
      </c>
    </row>
    <row r="2" spans="1:4">
      <c r="B2" s="2" t="s">
        <v>2</v>
      </c>
      <c r="C2" s="2" t="s">
        <v>32</v>
      </c>
      <c r="D2" s="2" t="s">
        <v>74</v>
      </c>
    </row>
    <row r="3" spans="1:4">
      <c r="A3" s="3" t="s">
        <v>166</v>
      </c>
    </row>
    <row r="4" spans="1:4">
      <c r="A4" s="4" t="s">
        <v>318</v>
      </c>
      <c r="B4" s="6" t="n">
        <v>1221077</v>
      </c>
      <c r="C4" s="6" t="n">
        <v>1240216</v>
      </c>
    </row>
    <row r="5" spans="1:4">
      <c r="A5" s="4" t="s">
        <v>319</v>
      </c>
      <c r="B5" s="5" t="n">
        <v>8753</v>
      </c>
      <c r="C5" s="5" t="n">
        <v>5844</v>
      </c>
    </row>
    <row r="6" spans="1:4">
      <c r="A6" s="4" t="s">
        <v>320</v>
      </c>
      <c r="B6" s="5" t="n">
        <v>-287089</v>
      </c>
      <c r="C6" s="5" t="n">
        <v>-60138</v>
      </c>
    </row>
    <row r="7" spans="1:4">
      <c r="A7" s="4" t="s">
        <v>321</v>
      </c>
      <c r="B7" s="5" t="n">
        <v>35743</v>
      </c>
      <c r="C7" s="5" t="n">
        <v>35155</v>
      </c>
      <c r="D7" s="6" t="n">
        <v>27932</v>
      </c>
    </row>
    <row r="8" spans="1:4">
      <c r="A8" s="4" t="s">
        <v>322</v>
      </c>
      <c r="B8" s="5" t="n">
        <v>978484</v>
      </c>
      <c r="C8" s="5" t="n">
        <v>1221077</v>
      </c>
      <c r="D8" s="6" t="n">
        <v>1240216</v>
      </c>
    </row>
    <row r="9" spans="1:4">
      <c r="A9" s="4" t="s">
        <v>323</v>
      </c>
      <c r="B9" s="5" t="n">
        <v>10000</v>
      </c>
      <c r="C9" s="5" t="n">
        <v>10000</v>
      </c>
    </row>
    <row r="10" spans="1:4">
      <c r="A10" s="4" t="s">
        <v>324</v>
      </c>
      <c r="B10" s="6" t="n">
        <v>968484</v>
      </c>
      <c r="C10" s="6" t="n">
        <v>1211077</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21"/>
  </cols>
  <sheetData>
    <row r="1" spans="1:2">
      <c r="A1" s="1" t="s">
        <v>325</v>
      </c>
      <c r="B1" s="2" t="s">
        <v>1</v>
      </c>
    </row>
    <row r="2" spans="1:2">
      <c r="B2" s="2" t="s">
        <v>312</v>
      </c>
    </row>
    <row r="3" spans="1:2">
      <c r="A3" s="3" t="s">
        <v>169</v>
      </c>
    </row>
    <row r="4" spans="1:2">
      <c r="A4" s="4" t="s">
        <v>326</v>
      </c>
      <c r="B4" s="6" t="n">
        <v>5250000</v>
      </c>
    </row>
    <row r="5" spans="1:2">
      <c r="A5" s="4" t="s">
        <v>327</v>
      </c>
      <c r="B5" s="6" t="n">
        <v>5200000</v>
      </c>
    </row>
    <row r="6" spans="1:2">
      <c r="A6" s="4" t="s">
        <v>328</v>
      </c>
      <c r="B6" s="4"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73</v>
      </c>
      <c r="B1" s="2" t="s">
        <v>1</v>
      </c>
    </row>
    <row r="2" spans="1:4">
      <c r="B2" s="2" t="s">
        <v>2</v>
      </c>
      <c r="C2" s="2" t="s">
        <v>32</v>
      </c>
      <c r="D2" s="2" t="s">
        <v>74</v>
      </c>
    </row>
    <row r="3" spans="1:4">
      <c r="A3" s="3" t="s">
        <v>75</v>
      </c>
    </row>
    <row r="4" spans="1:4">
      <c r="A4" s="4" t="s">
        <v>76</v>
      </c>
      <c r="B4" s="6" t="n">
        <v>2337222</v>
      </c>
      <c r="C4" s="6" t="n">
        <v>2383950</v>
      </c>
      <c r="D4" s="6" t="n">
        <v>3336826</v>
      </c>
    </row>
    <row r="5" spans="1:4">
      <c r="A5" s="4" t="s">
        <v>42</v>
      </c>
      <c r="B5" s="5" t="n">
        <v>188141</v>
      </c>
      <c r="C5" s="5" t="n">
        <v>37842</v>
      </c>
      <c r="D5" s="5" t="n">
        <v>53179</v>
      </c>
    </row>
    <row r="6" spans="1:4">
      <c r="A6" s="4" t="s">
        <v>77</v>
      </c>
      <c r="B6" s="5" t="n">
        <v>2525363</v>
      </c>
      <c r="C6" s="5" t="n">
        <v>2421792</v>
      </c>
      <c r="D6" s="5" t="n">
        <v>3390005</v>
      </c>
    </row>
    <row r="7" spans="1:4">
      <c r="A7" s="3" t="s">
        <v>78</v>
      </c>
    </row>
    <row r="8" spans="1:4">
      <c r="A8" s="4" t="s">
        <v>79</v>
      </c>
      <c r="B8" s="5" t="n">
        <v>878458</v>
      </c>
      <c r="C8" s="5" t="n">
        <v>1144061</v>
      </c>
      <c r="D8" s="5" t="n">
        <v>1300820</v>
      </c>
    </row>
    <row r="9" spans="1:4">
      <c r="A9" s="4" t="s">
        <v>80</v>
      </c>
      <c r="B9" s="5" t="n">
        <v>35743</v>
      </c>
      <c r="C9" s="5" t="n">
        <v>35155</v>
      </c>
      <c r="D9" s="5" t="n">
        <v>27932</v>
      </c>
    </row>
    <row r="10" spans="1:4">
      <c r="A10" s="4" t="s">
        <v>81</v>
      </c>
      <c r="B10" s="4" t="s">
        <v>53</v>
      </c>
      <c r="C10" s="5" t="n">
        <v>2984410</v>
      </c>
      <c r="D10" s="4" t="s">
        <v>53</v>
      </c>
    </row>
    <row r="11" spans="1:4">
      <c r="A11" s="4" t="s">
        <v>82</v>
      </c>
      <c r="B11" s="5" t="n">
        <v>1177422</v>
      </c>
      <c r="C11" s="5" t="n">
        <v>1572738</v>
      </c>
      <c r="D11" s="5" t="n">
        <v>1362862</v>
      </c>
    </row>
    <row r="12" spans="1:4">
      <c r="A12" s="4" t="s">
        <v>83</v>
      </c>
      <c r="B12" s="5" t="n">
        <v>976392</v>
      </c>
      <c r="C12" s="5" t="n">
        <v>1155183</v>
      </c>
      <c r="D12" s="5" t="n">
        <v>1239750</v>
      </c>
    </row>
    <row r="13" spans="1:4">
      <c r="A13" s="4" t="s">
        <v>84</v>
      </c>
      <c r="B13" s="5" t="n">
        <v>3068015</v>
      </c>
      <c r="C13" s="5" t="n">
        <v>6891547</v>
      </c>
      <c r="D13" s="5" t="n">
        <v>3931364</v>
      </c>
    </row>
    <row r="14" spans="1:4">
      <c r="A14" s="4" t="s">
        <v>85</v>
      </c>
      <c r="B14" s="5" t="n">
        <v>-542652</v>
      </c>
      <c r="C14" s="5" t="n">
        <v>-4469755</v>
      </c>
      <c r="D14" s="5" t="n">
        <v>-541359</v>
      </c>
    </row>
    <row r="15" spans="1:4">
      <c r="A15" s="3" t="s">
        <v>86</v>
      </c>
    </row>
    <row r="16" spans="1:4">
      <c r="A16" s="4" t="s">
        <v>87</v>
      </c>
      <c r="B16" s="5" t="n">
        <v>225</v>
      </c>
      <c r="C16" s="5" t="n">
        <v>575</v>
      </c>
      <c r="D16" s="5" t="n">
        <v>45</v>
      </c>
    </row>
    <row r="17" spans="1:4">
      <c r="A17" s="4" t="s">
        <v>88</v>
      </c>
      <c r="B17" s="5" t="n">
        <v>-152126</v>
      </c>
      <c r="C17" s="5" t="n">
        <v>-171375</v>
      </c>
      <c r="D17" s="5" t="n">
        <v>-99240</v>
      </c>
    </row>
    <row r="18" spans="1:4">
      <c r="A18" s="4" t="s">
        <v>89</v>
      </c>
      <c r="B18" s="4" t="s">
        <v>53</v>
      </c>
      <c r="C18" s="4" t="s">
        <v>53</v>
      </c>
      <c r="D18" s="5" t="n">
        <v>102069</v>
      </c>
    </row>
    <row r="19" spans="1:4">
      <c r="A19" s="4" t="s">
        <v>90</v>
      </c>
      <c r="B19" s="5" t="n">
        <v>-151901</v>
      </c>
      <c r="C19" s="5" t="n">
        <v>-170800</v>
      </c>
      <c r="D19" s="5" t="n">
        <v>2874</v>
      </c>
    </row>
    <row r="20" spans="1:4">
      <c r="A20" s="4" t="s">
        <v>91</v>
      </c>
      <c r="B20" s="5" t="n">
        <v>-694553</v>
      </c>
      <c r="C20" s="5" t="n">
        <v>-4640555</v>
      </c>
      <c r="D20" s="5" t="n">
        <v>-538485</v>
      </c>
    </row>
    <row r="21" spans="1:4">
      <c r="A21" s="3" t="s">
        <v>92</v>
      </c>
    </row>
    <row r="22" spans="1:4">
      <c r="A22" s="4" t="s">
        <v>93</v>
      </c>
      <c r="B22" s="4" t="s">
        <v>53</v>
      </c>
      <c r="C22" s="5" t="n">
        <v>-660870</v>
      </c>
      <c r="D22" s="5" t="n">
        <v>-197499</v>
      </c>
    </row>
    <row r="23" spans="1:4">
      <c r="A23" s="4" t="s">
        <v>94</v>
      </c>
      <c r="B23" s="6" t="n">
        <v>-694553</v>
      </c>
      <c r="C23" s="6" t="n">
        <v>-3979685</v>
      </c>
      <c r="D23" s="6" t="n">
        <v>-340986</v>
      </c>
    </row>
    <row r="24" spans="1:4">
      <c r="A24" s="3" t="s">
        <v>95</v>
      </c>
    </row>
    <row r="25" spans="1:4">
      <c r="A25" s="4" t="s">
        <v>96</v>
      </c>
      <c r="B25" s="7" t="n">
        <v>-0.34</v>
      </c>
      <c r="C25" s="7" t="n">
        <v>-1.95</v>
      </c>
      <c r="D25" s="7" t="n">
        <v>-0.17</v>
      </c>
    </row>
    <row r="26" spans="1:4">
      <c r="A26" s="4" t="s">
        <v>97</v>
      </c>
      <c r="B26" s="7" t="n">
        <v>-0.34</v>
      </c>
      <c r="C26" s="7" t="n">
        <v>-1.95</v>
      </c>
      <c r="D26" s="7" t="n">
        <v>-0.17</v>
      </c>
    </row>
    <row r="27" spans="1:4">
      <c r="A27" s="3" t="s">
        <v>98</v>
      </c>
    </row>
    <row r="28" spans="1:4">
      <c r="A28" s="4" t="s">
        <v>96</v>
      </c>
      <c r="B28" s="5" t="n">
        <v>2037266</v>
      </c>
      <c r="C28" s="5" t="n">
        <v>2037266</v>
      </c>
      <c r="D28" s="5" t="n">
        <v>2038250</v>
      </c>
    </row>
    <row r="29" spans="1:4">
      <c r="A29" s="4" t="s">
        <v>97</v>
      </c>
      <c r="B29" s="5" t="n">
        <v>2037266</v>
      </c>
      <c r="C29" s="5" t="n">
        <v>2037266</v>
      </c>
      <c r="D29" s="5" t="n">
        <v>203825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32</v>
      </c>
    </row>
    <row r="2" spans="1:3">
      <c r="A2" s="3" t="s">
        <v>169</v>
      </c>
    </row>
    <row r="3" spans="1:3">
      <c r="A3" s="4" t="s">
        <v>331</v>
      </c>
      <c r="B3" s="6" t="n">
        <v>1786522</v>
      </c>
      <c r="C3" s="6" t="n">
        <v>1718721</v>
      </c>
    </row>
    <row r="4" spans="1:3">
      <c r="A4" s="4" t="s">
        <v>332</v>
      </c>
      <c r="B4" s="5" t="n">
        <v>52654</v>
      </c>
      <c r="C4" s="5" t="n">
        <v>49090</v>
      </c>
    </row>
    <row r="5" spans="1:3">
      <c r="A5" s="4" t="s">
        <v>333</v>
      </c>
      <c r="B5" s="5" t="n">
        <v>332685</v>
      </c>
      <c r="C5" s="5" t="n">
        <v>415166</v>
      </c>
    </row>
    <row r="6" spans="1:3">
      <c r="A6" s="4" t="s">
        <v>334</v>
      </c>
      <c r="B6" s="5" t="n">
        <v>1012138</v>
      </c>
      <c r="C6" s="5" t="n">
        <v>1493914</v>
      </c>
    </row>
    <row r="7" spans="1:3">
      <c r="A7" s="4" t="s">
        <v>42</v>
      </c>
      <c r="B7" s="5" t="n">
        <v>7170</v>
      </c>
      <c r="C7" s="5" t="n">
        <v>6413</v>
      </c>
    </row>
    <row r="8" spans="1:3">
      <c r="A8" s="4" t="s">
        <v>335</v>
      </c>
      <c r="B8" s="5" t="n">
        <v>3191169</v>
      </c>
      <c r="C8" s="5" t="n">
        <v>3683304</v>
      </c>
    </row>
    <row r="9" spans="1:3">
      <c r="A9" s="4" t="s">
        <v>336</v>
      </c>
      <c r="B9" s="5" t="n">
        <v>2052749</v>
      </c>
      <c r="C9" s="5" t="n">
        <v>2834340</v>
      </c>
    </row>
    <row r="10" spans="1:3">
      <c r="A10" s="4" t="s">
        <v>337</v>
      </c>
      <c r="B10" s="5" t="n">
        <v>1138420</v>
      </c>
      <c r="C10" s="5" t="n">
        <v>848964</v>
      </c>
    </row>
    <row r="11" spans="1:3">
      <c r="A11" s="4" t="s">
        <v>338</v>
      </c>
      <c r="B11" s="5" t="n">
        <v>-1138420</v>
      </c>
      <c r="C11" s="5" t="n">
        <v>-848964</v>
      </c>
    </row>
    <row r="12" spans="1:3">
      <c r="A12" s="4" t="s">
        <v>339</v>
      </c>
      <c r="B12" s="4" t="s">
        <v>53</v>
      </c>
      <c r="C12" s="4" t="s">
        <v>5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340</v>
      </c>
      <c r="B1" s="2" t="s">
        <v>1</v>
      </c>
    </row>
    <row r="2" spans="1:4">
      <c r="B2" s="2" t="s">
        <v>2</v>
      </c>
      <c r="C2" s="2" t="s">
        <v>32</v>
      </c>
      <c r="D2" s="2" t="s">
        <v>74</v>
      </c>
    </row>
    <row r="3" spans="1:4">
      <c r="A3" s="3" t="s">
        <v>169</v>
      </c>
    </row>
    <row r="4" spans="1:4">
      <c r="A4" s="4" t="s">
        <v>341</v>
      </c>
      <c r="B4" s="4" t="s">
        <v>53</v>
      </c>
      <c r="C4" s="4" t="s">
        <v>53</v>
      </c>
      <c r="D4" s="4" t="s">
        <v>53</v>
      </c>
    </row>
    <row r="5" spans="1:4">
      <c r="A5" s="4" t="s">
        <v>122</v>
      </c>
      <c r="B5" s="4" t="s">
        <v>53</v>
      </c>
      <c r="C5" s="5" t="n">
        <v>-660870</v>
      </c>
      <c r="D5" s="5" t="n">
        <v>-197499</v>
      </c>
    </row>
    <row r="6" spans="1:4">
      <c r="A6" s="4" t="s">
        <v>342</v>
      </c>
      <c r="B6" s="4" t="s">
        <v>53</v>
      </c>
      <c r="C6" s="6" t="n">
        <v>-660870</v>
      </c>
      <c r="D6" s="6" t="n">
        <v>-197499</v>
      </c>
    </row>
    <row r="7" spans="1:4">
      <c r="A7" s="4" t="s">
        <v>343</v>
      </c>
      <c r="B7" s="4" t="s">
        <v>344</v>
      </c>
      <c r="C7" s="4" t="s">
        <v>345</v>
      </c>
      <c r="D7" s="4" t="s">
        <v>34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47</v>
      </c>
      <c r="C1" s="2" t="s">
        <v>1</v>
      </c>
    </row>
    <row r="2" spans="1:5">
      <c r="C2" s="2" t="s">
        <v>2</v>
      </c>
      <c r="D2" s="2" t="s">
        <v>32</v>
      </c>
      <c r="E2" s="2" t="s">
        <v>74</v>
      </c>
    </row>
    <row r="3" spans="1:5">
      <c r="A3" s="3" t="s">
        <v>169</v>
      </c>
    </row>
    <row r="4" spans="1:5">
      <c r="A4" s="4" t="s">
        <v>348</v>
      </c>
      <c r="B4" s="4" t="s">
        <v>349</v>
      </c>
      <c r="C4" s="6" t="n">
        <v>-236148</v>
      </c>
      <c r="D4" s="6" t="n">
        <v>-1577789</v>
      </c>
      <c r="E4" s="6" t="n">
        <v>-183085</v>
      </c>
    </row>
    <row r="5" spans="1:5">
      <c r="A5" s="4" t="s">
        <v>326</v>
      </c>
      <c r="C5" s="5" t="n">
        <v>-67801</v>
      </c>
      <c r="D5" s="5" t="n">
        <v>-35034</v>
      </c>
      <c r="E5" s="5" t="n">
        <v>-71292</v>
      </c>
    </row>
    <row r="6" spans="1:5">
      <c r="A6" s="4" t="s">
        <v>350</v>
      </c>
      <c r="C6" s="5" t="n">
        <v>289456</v>
      </c>
      <c r="D6" s="5" t="n">
        <v>848964</v>
      </c>
      <c r="E6" s="4" t="s">
        <v>53</v>
      </c>
    </row>
    <row r="7" spans="1:5">
      <c r="A7" s="4" t="s">
        <v>351</v>
      </c>
      <c r="C7" s="4" t="s">
        <v>53</v>
      </c>
      <c r="D7" s="5" t="n">
        <v>64585</v>
      </c>
      <c r="E7" s="5" t="n">
        <v>12221</v>
      </c>
    </row>
    <row r="8" spans="1:5">
      <c r="A8" s="4" t="s">
        <v>352</v>
      </c>
      <c r="C8" s="5" t="n">
        <v>14497</v>
      </c>
      <c r="D8" s="5" t="n">
        <v>31904</v>
      </c>
      <c r="E8" s="5" t="n">
        <v>44657</v>
      </c>
    </row>
    <row r="9" spans="1:5">
      <c r="A9" s="4" t="s">
        <v>42</v>
      </c>
      <c r="C9" s="5" t="n">
        <v>-4</v>
      </c>
      <c r="D9" s="5" t="n">
        <v>6500</v>
      </c>
      <c r="E9" s="4" t="s">
        <v>53</v>
      </c>
    </row>
    <row r="10" spans="1:5">
      <c r="A10" s="4" t="s">
        <v>353</v>
      </c>
      <c r="C10" s="4" t="s">
        <v>53</v>
      </c>
      <c r="D10" s="6" t="n">
        <v>-660870</v>
      </c>
      <c r="E10" s="6" t="n">
        <v>-197499</v>
      </c>
    </row>
    <row r="11" spans="1:5">
      <c r="A11" s="4" t="s">
        <v>354</v>
      </c>
      <c r="C11" s="4" t="s">
        <v>344</v>
      </c>
      <c r="D11" s="4" t="s">
        <v>345</v>
      </c>
      <c r="E11" s="4" t="s">
        <v>346</v>
      </c>
    </row>
    <row r="12" spans="1:5"/>
    <row r="13" spans="1:5">
      <c r="A13" s="4" t="s">
        <v>349</v>
      </c>
      <c r="B13" s="4" t="s">
        <v>355</v>
      </c>
    </row>
  </sheetData>
  <mergeCells count="4">
    <mergeCell ref="A1:B2"/>
    <mergeCell ref="C1:E1"/>
    <mergeCell ref="A12:D12"/>
    <mergeCell ref="B13:D13"/>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6</v>
      </c>
      <c r="B1" s="2" t="s">
        <v>1</v>
      </c>
    </row>
    <row r="2" spans="1:4">
      <c r="B2" s="2" t="s">
        <v>2</v>
      </c>
      <c r="C2" s="2" t="s">
        <v>32</v>
      </c>
      <c r="D2" s="2" t="s">
        <v>74</v>
      </c>
    </row>
    <row r="3" spans="1:4">
      <c r="A3" s="3" t="s">
        <v>169</v>
      </c>
    </row>
    <row r="4" spans="1:4">
      <c r="A4" s="4" t="s">
        <v>357</v>
      </c>
      <c r="B4" s="4" t="s">
        <v>358</v>
      </c>
      <c r="C4" s="4" t="s">
        <v>358</v>
      </c>
      <c r="D4" s="4" t="s">
        <v>35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9</v>
      </c>
      <c r="B1" s="2" t="s">
        <v>1</v>
      </c>
    </row>
    <row r="2" spans="1:4">
      <c r="B2" s="2" t="s">
        <v>2</v>
      </c>
      <c r="C2" s="2" t="s">
        <v>32</v>
      </c>
      <c r="D2" s="2" t="s">
        <v>74</v>
      </c>
    </row>
    <row r="3" spans="1:4">
      <c r="A3" s="3" t="s">
        <v>169</v>
      </c>
    </row>
    <row r="4" spans="1:4">
      <c r="A4" s="4" t="s">
        <v>360</v>
      </c>
      <c r="B4" s="6" t="n">
        <v>679000</v>
      </c>
      <c r="C4" s="6" t="n">
        <v>679000</v>
      </c>
      <c r="D4" s="6" t="n">
        <v>679000</v>
      </c>
    </row>
    <row r="5" spans="1:4">
      <c r="A5" s="4" t="s">
        <v>361</v>
      </c>
      <c r="B5" s="5" t="n">
        <v>66000</v>
      </c>
      <c r="C5" s="4" t="s">
        <v>53</v>
      </c>
      <c r="D5" s="4" t="s">
        <v>53</v>
      </c>
    </row>
    <row r="6" spans="1:4">
      <c r="A6" s="4" t="s">
        <v>362</v>
      </c>
      <c r="B6" s="4" t="s">
        <v>53</v>
      </c>
      <c r="C6" s="4" t="s">
        <v>53</v>
      </c>
      <c r="D6" s="4" t="s">
        <v>53</v>
      </c>
    </row>
    <row r="7" spans="1:4">
      <c r="A7" s="4" t="s">
        <v>363</v>
      </c>
      <c r="B7" s="4" t="s">
        <v>53</v>
      </c>
      <c r="C7" s="4" t="s">
        <v>53</v>
      </c>
      <c r="D7" s="4" t="s">
        <v>53</v>
      </c>
    </row>
    <row r="8" spans="1:4">
      <c r="A8" s="4" t="s">
        <v>364</v>
      </c>
      <c r="B8" s="4" t="s">
        <v>53</v>
      </c>
      <c r="C8" s="4" t="s">
        <v>53</v>
      </c>
      <c r="D8" s="4" t="s">
        <v>53</v>
      </c>
    </row>
    <row r="9" spans="1:4">
      <c r="A9" s="4" t="s">
        <v>365</v>
      </c>
      <c r="B9" s="6" t="n">
        <v>745000</v>
      </c>
      <c r="C9" s="6" t="n">
        <v>679000</v>
      </c>
      <c r="D9" s="6" t="n">
        <v>679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6</v>
      </c>
      <c r="B1" s="2" t="s">
        <v>1</v>
      </c>
    </row>
    <row r="2" spans="1:4">
      <c r="B2" s="2" t="s">
        <v>2</v>
      </c>
      <c r="C2" s="2" t="s">
        <v>32</v>
      </c>
      <c r="D2" s="2" t="s">
        <v>74</v>
      </c>
    </row>
    <row r="3" spans="1:4">
      <c r="A3" s="3" t="s">
        <v>172</v>
      </c>
    </row>
    <row r="4" spans="1:4">
      <c r="A4" s="4" t="s">
        <v>367</v>
      </c>
      <c r="B4" s="4" t="s">
        <v>53</v>
      </c>
      <c r="C4" s="4" t="s">
        <v>53</v>
      </c>
      <c r="D4" s="4" t="s">
        <v>53</v>
      </c>
    </row>
    <row r="5" spans="1:4">
      <c r="A5" s="4" t="s">
        <v>368</v>
      </c>
      <c r="B5" s="4" t="s">
        <v>53</v>
      </c>
      <c r="C5" s="4" t="s">
        <v>53</v>
      </c>
      <c r="D5" s="5" t="n">
        <v>102069</v>
      </c>
    </row>
    <row r="6" spans="1:4">
      <c r="A6" s="4" t="s">
        <v>369</v>
      </c>
      <c r="B6" s="4" t="s">
        <v>53</v>
      </c>
      <c r="C6" s="4" t="s">
        <v>53</v>
      </c>
      <c r="D6" s="6" t="n">
        <v>10206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370</v>
      </c>
      <c r="B1" s="2" t="s">
        <v>1</v>
      </c>
    </row>
    <row r="2" spans="1:4">
      <c r="B2" s="2" t="s">
        <v>2</v>
      </c>
      <c r="C2" s="2" t="s">
        <v>32</v>
      </c>
      <c r="D2" s="2" t="s">
        <v>74</v>
      </c>
    </row>
    <row r="3" spans="1:4">
      <c r="A3" s="4" t="s">
        <v>371</v>
      </c>
    </row>
    <row r="4" spans="1:4">
      <c r="A4" s="4" t="s">
        <v>372</v>
      </c>
      <c r="B4" s="4" t="s">
        <v>373</v>
      </c>
      <c r="C4" s="4" t="s">
        <v>374</v>
      </c>
      <c r="D4" s="4" t="s">
        <v>375</v>
      </c>
    </row>
    <row r="5" spans="1:4">
      <c r="A5" s="4" t="s">
        <v>376</v>
      </c>
    </row>
    <row r="6" spans="1:4">
      <c r="A6" s="4" t="s">
        <v>372</v>
      </c>
      <c r="C6" s="4" t="s">
        <v>377</v>
      </c>
    </row>
    <row r="7" spans="1:4">
      <c r="A7" s="4" t="s">
        <v>378</v>
      </c>
    </row>
    <row r="8" spans="1:4">
      <c r="A8" s="4" t="s">
        <v>372</v>
      </c>
      <c r="B8" s="4" t="s">
        <v>379</v>
      </c>
      <c r="C8" s="4" t="s">
        <v>377</v>
      </c>
      <c r="D8" s="4" t="s">
        <v>373</v>
      </c>
    </row>
    <row r="9" spans="1:4">
      <c r="A9" s="4" t="s">
        <v>380</v>
      </c>
    </row>
    <row r="10" spans="1:4">
      <c r="A10" s="4" t="s">
        <v>372</v>
      </c>
      <c r="C10" s="4" t="s">
        <v>37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381</v>
      </c>
      <c r="B1" s="2" t="s">
        <v>2</v>
      </c>
      <c r="C1" s="2" t="s">
        <v>32</v>
      </c>
      <c r="D1" s="2" t="s">
        <v>74</v>
      </c>
    </row>
    <row r="2" spans="1:4">
      <c r="A2" s="3" t="s">
        <v>178</v>
      </c>
    </row>
    <row r="3" spans="1:4">
      <c r="A3" s="4" t="s">
        <v>382</v>
      </c>
      <c r="B3" s="7" t="n">
        <v>12.47</v>
      </c>
      <c r="C3" s="7" t="n">
        <v>14.68</v>
      </c>
      <c r="D3" s="7" t="n">
        <v>14.9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3</v>
      </c>
      <c r="B1" s="2" t="s">
        <v>1</v>
      </c>
    </row>
    <row r="2" spans="1:4">
      <c r="B2" s="2" t="s">
        <v>2</v>
      </c>
      <c r="C2" s="2" t="s">
        <v>32</v>
      </c>
      <c r="D2" s="2" t="s">
        <v>74</v>
      </c>
    </row>
    <row r="3" spans="1:4">
      <c r="A3" s="3" t="s">
        <v>178</v>
      </c>
    </row>
    <row r="4" spans="1:4">
      <c r="A4" s="4" t="s">
        <v>384</v>
      </c>
      <c r="B4" s="4" t="s">
        <v>53</v>
      </c>
      <c r="C4" s="4" t="s">
        <v>53</v>
      </c>
      <c r="D4" s="6" t="n">
        <v>3108040</v>
      </c>
    </row>
    <row r="5" spans="1:4">
      <c r="A5" s="4" t="s">
        <v>385</v>
      </c>
      <c r="B5" s="4" t="s">
        <v>53</v>
      </c>
      <c r="C5" s="4" t="s">
        <v>53</v>
      </c>
      <c r="D5" s="4" t="s">
        <v>53</v>
      </c>
    </row>
    <row r="6" spans="1:4">
      <c r="A6" s="4" t="s">
        <v>386</v>
      </c>
      <c r="B6" s="4" t="s">
        <v>53</v>
      </c>
      <c r="C6" s="4" t="s">
        <v>53</v>
      </c>
      <c r="D6" s="5" t="n">
        <v>15472</v>
      </c>
    </row>
    <row r="7" spans="1:4">
      <c r="A7" s="4" t="s">
        <v>387</v>
      </c>
      <c r="B7" s="5" t="n">
        <v>731400</v>
      </c>
      <c r="C7" s="5" t="n">
        <v>1112733</v>
      </c>
      <c r="D7" s="5" t="n">
        <v>1746582</v>
      </c>
    </row>
    <row r="8" spans="1:4">
      <c r="A8" s="4" t="s">
        <v>388</v>
      </c>
      <c r="B8" s="5" t="n">
        <v>8753</v>
      </c>
      <c r="C8" s="5" t="n">
        <v>5844</v>
      </c>
      <c r="D8" s="5" t="n">
        <v>274148</v>
      </c>
    </row>
    <row r="9" spans="1:4">
      <c r="A9" s="4" t="s">
        <v>389</v>
      </c>
      <c r="B9" s="6" t="n">
        <v>740153</v>
      </c>
      <c r="C9" s="6" t="n">
        <v>1118577</v>
      </c>
      <c r="D9" s="6" t="n">
        <v>514424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0</v>
      </c>
      <c r="B1" s="2" t="s">
        <v>2</v>
      </c>
      <c r="C1" s="2" t="s">
        <v>32</v>
      </c>
      <c r="D1" s="2" t="s">
        <v>74</v>
      </c>
    </row>
    <row r="2" spans="1:4">
      <c r="A2" s="3" t="s">
        <v>178</v>
      </c>
    </row>
    <row r="3" spans="1:4">
      <c r="A3" s="4" t="s">
        <v>391</v>
      </c>
      <c r="B3" s="6" t="n">
        <v>37640096</v>
      </c>
      <c r="C3" s="6" t="n">
        <v>40365197</v>
      </c>
      <c r="D3" s="6" t="n">
        <v>40489453</v>
      </c>
    </row>
    <row r="4" spans="1:4">
      <c r="A4" s="4" t="s">
        <v>392</v>
      </c>
      <c r="B4" s="4" t="s">
        <v>53</v>
      </c>
      <c r="C4" s="4" t="s">
        <v>53</v>
      </c>
      <c r="D4" s="5" t="n">
        <v>73990</v>
      </c>
    </row>
    <row r="5" spans="1:4">
      <c r="A5" s="4" t="s">
        <v>393</v>
      </c>
      <c r="B5" s="4" t="s">
        <v>53</v>
      </c>
      <c r="C5" s="4" t="s">
        <v>53</v>
      </c>
      <c r="D5" s="4" t="s">
        <v>53</v>
      </c>
    </row>
    <row r="6" spans="1:4">
      <c r="A6" s="4" t="s">
        <v>394</v>
      </c>
      <c r="B6" s="5" t="n">
        <v>37640096</v>
      </c>
      <c r="C6" s="5" t="n">
        <v>40365197</v>
      </c>
      <c r="D6" s="5" t="n">
        <v>40563443</v>
      </c>
    </row>
    <row r="7" spans="1:4">
      <c r="A7" s="4" t="s">
        <v>395</v>
      </c>
      <c r="B7" s="5" t="n">
        <v>25479335</v>
      </c>
      <c r="C7" s="5" t="n">
        <v>24306770</v>
      </c>
      <c r="D7" s="5" t="n">
        <v>19752994</v>
      </c>
    </row>
    <row r="8" spans="1:4">
      <c r="A8" s="4" t="s">
        <v>396</v>
      </c>
      <c r="B8" s="6" t="n">
        <v>12160761</v>
      </c>
      <c r="C8" s="6" t="n">
        <v>16058427</v>
      </c>
      <c r="D8" s="6" t="n">
        <v>2081044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9"/>
    <col customWidth="1" max="2" min="2" width="32"/>
    <col customWidth="1" max="3" min="3" width="24"/>
    <col customWidth="1" max="4" min="4" width="36"/>
    <col customWidth="1" max="5" min="5" width="27"/>
    <col customWidth="1" max="6" min="6" width="13"/>
  </cols>
  <sheetData>
    <row r="1" spans="1:6">
      <c r="A1" s="1" t="s">
        <v>99</v>
      </c>
      <c r="B1" s="2" t="s">
        <v>100</v>
      </c>
      <c r="C1" s="2" t="s">
        <v>101</v>
      </c>
      <c r="D1" s="2" t="s">
        <v>102</v>
      </c>
      <c r="E1" s="2" t="s">
        <v>103</v>
      </c>
      <c r="F1" s="2" t="s">
        <v>104</v>
      </c>
    </row>
    <row r="2" spans="1:6">
      <c r="A2" s="4" t="s">
        <v>105</v>
      </c>
      <c r="B2" s="6" t="n">
        <v>1052133</v>
      </c>
      <c r="C2" s="6" t="n">
        <v>-340992</v>
      </c>
      <c r="D2" s="6" t="n">
        <v>6921645</v>
      </c>
      <c r="E2" s="6" t="n">
        <v>5766566</v>
      </c>
      <c r="F2" s="6" t="n">
        <v>13399352</v>
      </c>
    </row>
    <row r="3" spans="1:6">
      <c r="A3" s="4" t="s">
        <v>106</v>
      </c>
      <c r="B3" s="5" t="n">
        <v>2104266</v>
      </c>
      <c r="C3" s="5" t="n">
        <v>-66000</v>
      </c>
    </row>
    <row r="4" spans="1:6">
      <c r="A4" s="4" t="s">
        <v>94</v>
      </c>
      <c r="B4" s="4" t="s">
        <v>53</v>
      </c>
      <c r="C4" s="4" t="s">
        <v>53</v>
      </c>
      <c r="D4" s="4" t="s">
        <v>53</v>
      </c>
      <c r="E4" s="6" t="n">
        <v>-340986</v>
      </c>
      <c r="F4" s="6" t="n">
        <v>-340986</v>
      </c>
    </row>
    <row r="5" spans="1:6">
      <c r="A5" s="4" t="s">
        <v>107</v>
      </c>
      <c r="B5" s="4" t="s">
        <v>53</v>
      </c>
      <c r="C5" s="5" t="n">
        <v>-1000</v>
      </c>
      <c r="D5" s="4" t="s">
        <v>53</v>
      </c>
      <c r="E5" s="4" t="s">
        <v>53</v>
      </c>
      <c r="F5" s="4" t="s">
        <v>53</v>
      </c>
    </row>
    <row r="6" spans="1:6">
      <c r="A6" s="4" t="s">
        <v>108</v>
      </c>
      <c r="B6" s="4" t="s">
        <v>53</v>
      </c>
      <c r="C6" s="6" t="n">
        <v>-5009</v>
      </c>
      <c r="D6" s="4" t="s">
        <v>53</v>
      </c>
      <c r="E6" s="4" t="s">
        <v>53</v>
      </c>
      <c r="F6" s="6" t="n">
        <v>-5009</v>
      </c>
    </row>
    <row r="7" spans="1:6">
      <c r="A7" s="4" t="s">
        <v>109</v>
      </c>
      <c r="B7" s="4" t="s">
        <v>53</v>
      </c>
      <c r="C7" s="4" t="s">
        <v>53</v>
      </c>
      <c r="D7" s="5" t="n">
        <v>153386</v>
      </c>
      <c r="E7" s="4" t="s">
        <v>53</v>
      </c>
      <c r="F7" s="5" t="n">
        <v>153386</v>
      </c>
    </row>
    <row r="8" spans="1:6">
      <c r="A8" s="4" t="s">
        <v>110</v>
      </c>
      <c r="B8" s="6" t="n">
        <v>1052133</v>
      </c>
      <c r="C8" s="6" t="n">
        <v>-346001</v>
      </c>
      <c r="D8" s="6" t="n">
        <v>7075031</v>
      </c>
      <c r="E8" s="6" t="n">
        <v>5425580</v>
      </c>
      <c r="F8" s="6" t="n">
        <v>13206743</v>
      </c>
    </row>
    <row r="9" spans="1:6">
      <c r="A9" s="4" t="s">
        <v>111</v>
      </c>
      <c r="B9" s="5" t="n">
        <v>2104266</v>
      </c>
      <c r="C9" s="5" t="n">
        <v>-67000</v>
      </c>
    </row>
    <row r="10" spans="1:6">
      <c r="A10" s="4" t="s">
        <v>112</v>
      </c>
      <c r="B10" s="4" t="s">
        <v>53</v>
      </c>
      <c r="C10" s="4" t="s">
        <v>53</v>
      </c>
      <c r="D10" s="4" t="s">
        <v>53</v>
      </c>
      <c r="E10" s="4" t="s">
        <v>53</v>
      </c>
      <c r="F10" s="5" t="n">
        <v>2037266</v>
      </c>
    </row>
    <row r="11" spans="1:6">
      <c r="A11" s="4" t="s">
        <v>94</v>
      </c>
      <c r="B11" s="4" t="s">
        <v>53</v>
      </c>
      <c r="C11" s="4" t="s">
        <v>53</v>
      </c>
      <c r="D11" s="4" t="s">
        <v>53</v>
      </c>
      <c r="E11" s="6" t="n">
        <v>-3979685</v>
      </c>
      <c r="F11" s="6" t="n">
        <v>-3979685</v>
      </c>
    </row>
    <row r="12" spans="1:6">
      <c r="A12" s="4" t="s">
        <v>108</v>
      </c>
      <c r="F12" s="4" t="s">
        <v>53</v>
      </c>
    </row>
    <row r="13" spans="1:6">
      <c r="A13" s="4" t="s">
        <v>109</v>
      </c>
      <c r="B13" s="4" t="s">
        <v>53</v>
      </c>
      <c r="C13" s="4" t="s">
        <v>53</v>
      </c>
      <c r="D13" s="5" t="n">
        <v>116953</v>
      </c>
      <c r="E13" s="4" t="s">
        <v>53</v>
      </c>
      <c r="F13" s="5" t="n">
        <v>116953</v>
      </c>
    </row>
    <row r="14" spans="1:6">
      <c r="A14" s="4" t="s">
        <v>113</v>
      </c>
      <c r="B14" s="6" t="n">
        <v>1052133</v>
      </c>
      <c r="C14" s="6" t="n">
        <v>-346001</v>
      </c>
      <c r="D14" s="6" t="n">
        <v>7191984</v>
      </c>
      <c r="E14" s="6" t="n">
        <v>1445895</v>
      </c>
      <c r="F14" s="6" t="n">
        <v>9344011</v>
      </c>
    </row>
    <row r="15" spans="1:6">
      <c r="A15" s="4" t="s">
        <v>114</v>
      </c>
      <c r="B15" s="5" t="n">
        <v>2104266</v>
      </c>
      <c r="C15" s="5" t="n">
        <v>-67000</v>
      </c>
    </row>
    <row r="16" spans="1:6">
      <c r="A16" s="4" t="s">
        <v>115</v>
      </c>
      <c r="B16" s="4" t="s">
        <v>53</v>
      </c>
      <c r="C16" s="4" t="s">
        <v>53</v>
      </c>
      <c r="D16" s="4" t="s">
        <v>53</v>
      </c>
      <c r="E16" s="4" t="s">
        <v>53</v>
      </c>
      <c r="F16" s="5" t="n">
        <v>2037266</v>
      </c>
    </row>
    <row r="17" spans="1:6">
      <c r="A17" s="4" t="s">
        <v>94</v>
      </c>
      <c r="B17" s="4" t="s">
        <v>53</v>
      </c>
      <c r="C17" s="4" t="s">
        <v>53</v>
      </c>
      <c r="D17" s="4" t="s">
        <v>53</v>
      </c>
      <c r="E17" s="6" t="n">
        <v>-694553</v>
      </c>
      <c r="F17" s="6" t="n">
        <v>-694553</v>
      </c>
    </row>
    <row r="18" spans="1:6">
      <c r="A18" s="4" t="s">
        <v>108</v>
      </c>
      <c r="F18" s="4" t="s">
        <v>53</v>
      </c>
    </row>
    <row r="19" spans="1:6">
      <c r="A19" s="4" t="s">
        <v>109</v>
      </c>
      <c r="B19" s="4" t="s">
        <v>53</v>
      </c>
      <c r="C19" s="4" t="s">
        <v>53</v>
      </c>
      <c r="D19" s="5" t="n">
        <v>52864</v>
      </c>
      <c r="E19" s="4" t="s">
        <v>53</v>
      </c>
      <c r="F19" s="5" t="n">
        <v>52864</v>
      </c>
    </row>
    <row r="20" spans="1:6">
      <c r="A20" s="4" t="s">
        <v>116</v>
      </c>
      <c r="B20" s="6" t="n">
        <v>1052133</v>
      </c>
      <c r="C20" s="6" t="n">
        <v>-346001</v>
      </c>
      <c r="D20" s="6" t="n">
        <v>7244848</v>
      </c>
      <c r="E20" s="6" t="n">
        <v>751342</v>
      </c>
      <c r="F20" s="6" t="n">
        <v>8702322</v>
      </c>
    </row>
    <row r="21" spans="1:6">
      <c r="A21" s="4" t="s">
        <v>117</v>
      </c>
      <c r="B21" s="5" t="n">
        <v>2104266</v>
      </c>
      <c r="C21" s="5" t="n">
        <v>-67000</v>
      </c>
    </row>
    <row r="22" spans="1:6">
      <c r="A22" s="4" t="s">
        <v>118</v>
      </c>
      <c r="B22" s="4" t="s">
        <v>53</v>
      </c>
      <c r="C22" s="4" t="s">
        <v>53</v>
      </c>
      <c r="D22" s="4" t="s">
        <v>53</v>
      </c>
      <c r="E22" s="4" t="s">
        <v>53</v>
      </c>
      <c r="F22" s="5" t="n">
        <v>203726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7</v>
      </c>
      <c r="B1" s="2" t="s">
        <v>398</v>
      </c>
      <c r="J1" s="2" t="s">
        <v>1</v>
      </c>
    </row>
    <row r="2" spans="1:12">
      <c r="B2" s="2" t="s">
        <v>2</v>
      </c>
      <c r="C2" s="2" t="s">
        <v>399</v>
      </c>
      <c r="D2" s="2" t="s">
        <v>4</v>
      </c>
      <c r="E2" s="2" t="s">
        <v>400</v>
      </c>
      <c r="F2" s="2" t="s">
        <v>32</v>
      </c>
      <c r="G2" s="2" t="s">
        <v>401</v>
      </c>
      <c r="H2" s="2" t="s">
        <v>402</v>
      </c>
      <c r="I2" s="2" t="s">
        <v>403</v>
      </c>
      <c r="J2" s="2" t="s">
        <v>2</v>
      </c>
      <c r="K2" s="2" t="s">
        <v>32</v>
      </c>
      <c r="L2" s="2" t="s">
        <v>74</v>
      </c>
    </row>
    <row r="3" spans="1:12">
      <c r="A3" s="3" t="s">
        <v>95</v>
      </c>
    </row>
    <row r="4" spans="1:12">
      <c r="A4" s="4" t="s">
        <v>94</v>
      </c>
      <c r="B4" s="6" t="n">
        <v>-3454</v>
      </c>
      <c r="C4" s="6" t="n">
        <v>-159741</v>
      </c>
      <c r="D4" s="6" t="n">
        <v>-237902</v>
      </c>
      <c r="E4" s="6" t="n">
        <v>-293456</v>
      </c>
      <c r="F4" s="6" t="n">
        <v>-433476</v>
      </c>
      <c r="G4" s="6" t="n">
        <v>-2445536</v>
      </c>
      <c r="H4" s="6" t="n">
        <v>-776307</v>
      </c>
      <c r="I4" s="6" t="n">
        <v>-324366</v>
      </c>
      <c r="J4" s="6" t="n">
        <v>-694553</v>
      </c>
      <c r="K4" s="6" t="n">
        <v>-3979685</v>
      </c>
      <c r="L4" s="6" t="n">
        <v>-340986</v>
      </c>
    </row>
    <row r="5" spans="1:12">
      <c r="A5" s="4" t="s">
        <v>404</v>
      </c>
      <c r="J5" s="5" t="n">
        <v>2037266</v>
      </c>
      <c r="K5" s="5" t="n">
        <v>2037266</v>
      </c>
      <c r="L5" s="5" t="n">
        <v>2038250</v>
      </c>
    </row>
    <row r="6" spans="1:12">
      <c r="A6" s="4" t="s">
        <v>405</v>
      </c>
      <c r="J6" s="4" t="s">
        <v>53</v>
      </c>
      <c r="K6" s="4" t="s">
        <v>53</v>
      </c>
      <c r="L6" s="4" t="s">
        <v>53</v>
      </c>
    </row>
    <row r="7" spans="1:12">
      <c r="A7" s="4" t="s">
        <v>406</v>
      </c>
      <c r="J7" s="5" t="n">
        <v>2037266</v>
      </c>
      <c r="K7" s="5" t="n">
        <v>2037266</v>
      </c>
      <c r="L7" s="5" t="n">
        <v>2038250</v>
      </c>
    </row>
    <row r="8" spans="1:12">
      <c r="A8" s="4" t="s">
        <v>407</v>
      </c>
      <c r="B8" s="4" t="s">
        <v>53</v>
      </c>
      <c r="C8" s="7" t="n">
        <v>-0.08</v>
      </c>
      <c r="D8" s="7" t="n">
        <v>-0.12</v>
      </c>
      <c r="E8" s="7" t="n">
        <v>-0.14</v>
      </c>
      <c r="F8" s="7" t="n">
        <v>-0.21</v>
      </c>
      <c r="G8" s="7" t="n">
        <v>-1.2</v>
      </c>
      <c r="H8" s="7" t="n">
        <v>-0.38</v>
      </c>
      <c r="I8" s="7" t="n">
        <v>-0.16</v>
      </c>
      <c r="J8" s="7" t="n">
        <v>-0.34</v>
      </c>
      <c r="K8" s="7" t="n">
        <v>-1.95</v>
      </c>
      <c r="L8" s="7" t="n">
        <v>-0.17</v>
      </c>
    </row>
    <row r="9" spans="1:12">
      <c r="A9" s="4" t="s">
        <v>408</v>
      </c>
      <c r="B9" s="4" t="s">
        <v>53</v>
      </c>
      <c r="C9" s="7" t="n">
        <v>-0.08</v>
      </c>
      <c r="D9" s="7" t="n">
        <v>-0.12</v>
      </c>
      <c r="E9" s="7" t="n">
        <v>-0.14</v>
      </c>
      <c r="F9" s="7" t="n">
        <v>-0.21</v>
      </c>
      <c r="G9" s="7" t="n">
        <v>-1.2</v>
      </c>
      <c r="H9" s="7" t="n">
        <v>-0.38</v>
      </c>
      <c r="I9" s="7" t="n">
        <v>-0.16</v>
      </c>
      <c r="J9" s="7" t="n">
        <v>-0.34</v>
      </c>
      <c r="K9" s="7" t="n">
        <v>-1.95</v>
      </c>
      <c r="L9" s="7" t="n">
        <v>-0.17</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 customWidth="1" max="5" min="5" width="14"/>
  </cols>
  <sheetData>
    <row r="1" spans="1:5">
      <c r="A1" s="1" t="s">
        <v>409</v>
      </c>
      <c r="B1" s="2" t="s">
        <v>1</v>
      </c>
    </row>
    <row r="2" spans="1:5">
      <c r="B2" s="2" t="s">
        <v>2</v>
      </c>
      <c r="C2" s="2" t="s">
        <v>32</v>
      </c>
      <c r="D2" s="2" t="s">
        <v>74</v>
      </c>
      <c r="E2" s="2" t="s">
        <v>4</v>
      </c>
    </row>
    <row r="3" spans="1:5">
      <c r="A3" s="3" t="s">
        <v>183</v>
      </c>
    </row>
    <row r="4" spans="1:5">
      <c r="A4" s="4" t="s">
        <v>410</v>
      </c>
      <c r="E4" s="6" t="n">
        <v>250000</v>
      </c>
    </row>
    <row r="5" spans="1:5">
      <c r="A5" s="4" t="s">
        <v>411</v>
      </c>
      <c r="B5" s="4" t="s">
        <v>53</v>
      </c>
      <c r="C5" s="4" t="s">
        <v>53</v>
      </c>
      <c r="D5" s="5" t="n">
        <v>1000</v>
      </c>
    </row>
    <row r="6" spans="1:5">
      <c r="A6" s="4" t="s">
        <v>412</v>
      </c>
      <c r="B6" s="4" t="s">
        <v>53</v>
      </c>
      <c r="C6" s="4" t="s">
        <v>53</v>
      </c>
      <c r="D6" s="6" t="n">
        <v>500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1"/>
    <col customWidth="1" max="2" min="2" width="15"/>
    <col customWidth="1" max="3" min="3" width="80"/>
    <col customWidth="1" max="4" min="4" width="14"/>
    <col customWidth="1" max="5" min="5" width="14"/>
  </cols>
  <sheetData>
    <row r="1" spans="1:5">
      <c r="A1" s="1" t="s">
        <v>413</v>
      </c>
      <c r="B1" s="2" t="s">
        <v>414</v>
      </c>
      <c r="C1" s="2" t="s">
        <v>1</v>
      </c>
    </row>
    <row r="2" spans="1:5">
      <c r="B2" s="2" t="s">
        <v>415</v>
      </c>
      <c r="C2" s="2" t="s">
        <v>2</v>
      </c>
      <c r="D2" s="2" t="s">
        <v>32</v>
      </c>
      <c r="E2" s="2" t="s">
        <v>74</v>
      </c>
    </row>
    <row r="3" spans="1:5">
      <c r="A3" s="4" t="s">
        <v>416</v>
      </c>
      <c r="C3" s="4" t="s">
        <v>53</v>
      </c>
      <c r="D3" s="4" t="s">
        <v>53</v>
      </c>
      <c r="E3" s="5" t="n">
        <v>40000</v>
      </c>
    </row>
    <row r="4" spans="1:5">
      <c r="A4" s="4" t="s">
        <v>417</v>
      </c>
      <c r="C4" s="6" t="n">
        <v>52864</v>
      </c>
      <c r="D4" s="6" t="n">
        <v>116953</v>
      </c>
      <c r="E4" s="6" t="n">
        <v>153386</v>
      </c>
    </row>
    <row r="5" spans="1:5">
      <c r="A5" s="4" t="s">
        <v>418</v>
      </c>
      <c r="C5" s="6" t="n">
        <v>25420</v>
      </c>
    </row>
    <row r="6" spans="1:5">
      <c r="A6" s="4" t="s">
        <v>419</v>
      </c>
      <c r="C6" s="4" t="s">
        <v>420</v>
      </c>
    </row>
    <row r="7" spans="1:5">
      <c r="A7" s="4" t="s">
        <v>421</v>
      </c>
      <c r="C7" s="5" t="n">
        <v>3000</v>
      </c>
    </row>
    <row r="8" spans="1:5">
      <c r="A8" s="4" t="s">
        <v>422</v>
      </c>
      <c r="C8" s="5" t="n">
        <v>1000</v>
      </c>
    </row>
    <row r="9" spans="1:5">
      <c r="A9" s="4" t="s">
        <v>423</v>
      </c>
      <c r="C9" s="4" t="s">
        <v>424</v>
      </c>
    </row>
    <row r="10" spans="1:5">
      <c r="A10" s="4" t="s">
        <v>425</v>
      </c>
      <c r="C10" s="7" t="n">
        <v>5.98</v>
      </c>
    </row>
    <row r="11" spans="1:5">
      <c r="A11" s="4" t="s">
        <v>426</v>
      </c>
      <c r="C11" s="6" t="n">
        <v>7</v>
      </c>
    </row>
    <row r="12" spans="1:5">
      <c r="A12" s="4" t="s">
        <v>427</v>
      </c>
    </row>
    <row r="13" spans="1:5">
      <c r="A13" s="4" t="s">
        <v>416</v>
      </c>
      <c r="E13" s="5" t="n">
        <v>40000</v>
      </c>
    </row>
    <row r="14" spans="1:5">
      <c r="A14" s="4" t="s">
        <v>426</v>
      </c>
      <c r="E14" s="6" t="n">
        <v>7</v>
      </c>
    </row>
    <row r="15" spans="1:5">
      <c r="A15" s="4" t="s">
        <v>428</v>
      </c>
    </row>
    <row r="16" spans="1:5">
      <c r="A16" s="4" t="s">
        <v>429</v>
      </c>
      <c r="B16" s="5" t="n">
        <v>200000</v>
      </c>
    </row>
    <row r="17" spans="1:5">
      <c r="A17" s="4" t="s">
        <v>416</v>
      </c>
      <c r="B17" s="5" t="n">
        <v>25000</v>
      </c>
      <c r="C17" s="4" t="s">
        <v>53</v>
      </c>
      <c r="D17" s="4" t="s">
        <v>53</v>
      </c>
      <c r="E17" s="4" t="s">
        <v>53</v>
      </c>
    </row>
    <row r="18" spans="1:5">
      <c r="A18" s="4" t="s">
        <v>430</v>
      </c>
      <c r="B18" s="4" t="s">
        <v>431</v>
      </c>
    </row>
    <row r="19" spans="1:5">
      <c r="A19" s="4" t="s">
        <v>432</v>
      </c>
      <c r="B19" s="4" t="s">
        <v>281</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3</v>
      </c>
      <c r="B1" s="2" t="s">
        <v>1</v>
      </c>
    </row>
    <row r="2" spans="1:4">
      <c r="B2" s="2" t="s">
        <v>2</v>
      </c>
      <c r="C2" s="2" t="s">
        <v>32</v>
      </c>
      <c r="D2" s="2" t="s">
        <v>74</v>
      </c>
    </row>
    <row r="3" spans="1:4">
      <c r="A3" s="3" t="s">
        <v>186</v>
      </c>
    </row>
    <row r="4" spans="1:4">
      <c r="A4" s="4" t="s">
        <v>434</v>
      </c>
      <c r="B4" s="4" t="s">
        <v>53</v>
      </c>
      <c r="C4" s="4" t="s">
        <v>53</v>
      </c>
      <c r="D4" s="7" t="n">
        <v>5.59</v>
      </c>
    </row>
    <row r="5" spans="1:4">
      <c r="A5" s="4" t="s">
        <v>435</v>
      </c>
      <c r="B5" s="4" t="s">
        <v>53</v>
      </c>
      <c r="C5" s="4" t="s">
        <v>53</v>
      </c>
      <c r="D5" s="4" t="s">
        <v>436</v>
      </c>
    </row>
    <row r="6" spans="1:4">
      <c r="A6" s="4" t="s">
        <v>437</v>
      </c>
      <c r="B6" s="4" t="s">
        <v>53</v>
      </c>
      <c r="C6" s="4" t="s">
        <v>53</v>
      </c>
      <c r="D6" s="4" t="s">
        <v>53</v>
      </c>
    </row>
    <row r="7" spans="1:4">
      <c r="A7" s="4" t="s">
        <v>438</v>
      </c>
      <c r="B7" s="4" t="s">
        <v>53</v>
      </c>
      <c r="C7" s="4" t="s">
        <v>53</v>
      </c>
      <c r="D7" s="4" t="s">
        <v>439</v>
      </c>
    </row>
    <row r="8" spans="1:4">
      <c r="A8" s="4" t="s">
        <v>440</v>
      </c>
      <c r="B8" s="4" t="s">
        <v>441</v>
      </c>
      <c r="C8" s="4" t="s">
        <v>441</v>
      </c>
      <c r="D8" s="4" t="s">
        <v>28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4"/>
    <col customWidth="1" max="2" min="2" width="26"/>
    <col customWidth="1" max="3" min="3" width="24"/>
    <col customWidth="1" max="4" min="4" width="25"/>
  </cols>
  <sheetData>
    <row r="1" spans="1:4">
      <c r="A1" s="1" t="s">
        <v>442</v>
      </c>
      <c r="B1" s="2" t="s">
        <v>1</v>
      </c>
    </row>
    <row r="2" spans="1:4">
      <c r="B2" s="2" t="s">
        <v>2</v>
      </c>
      <c r="C2" s="2" t="s">
        <v>32</v>
      </c>
      <c r="D2" s="2" t="s">
        <v>74</v>
      </c>
    </row>
    <row r="3" spans="1:4">
      <c r="A3" s="3" t="s">
        <v>186</v>
      </c>
    </row>
    <row r="4" spans="1:4">
      <c r="A4" s="4" t="s">
        <v>443</v>
      </c>
      <c r="B4" s="5" t="n">
        <v>153600</v>
      </c>
      <c r="C4" s="5" t="n">
        <v>153600</v>
      </c>
      <c r="D4" s="5" t="n">
        <v>113600</v>
      </c>
    </row>
    <row r="5" spans="1:4">
      <c r="A5" s="4" t="s">
        <v>444</v>
      </c>
      <c r="B5" s="4" t="s">
        <v>53</v>
      </c>
      <c r="C5" s="4" t="s">
        <v>53</v>
      </c>
      <c r="D5" s="5" t="n">
        <v>40000</v>
      </c>
    </row>
    <row r="6" spans="1:4">
      <c r="A6" s="4" t="s">
        <v>445</v>
      </c>
      <c r="B6" s="4" t="s">
        <v>53</v>
      </c>
      <c r="C6" s="4" t="s">
        <v>53</v>
      </c>
      <c r="D6" s="4" t="s">
        <v>53</v>
      </c>
    </row>
    <row r="7" spans="1:4">
      <c r="A7" s="4" t="s">
        <v>446</v>
      </c>
      <c r="B7" s="5" t="n">
        <v>-4000</v>
      </c>
      <c r="C7" s="4" t="s">
        <v>53</v>
      </c>
      <c r="D7" s="4" t="s">
        <v>53</v>
      </c>
    </row>
    <row r="8" spans="1:4">
      <c r="A8" s="4" t="s">
        <v>447</v>
      </c>
      <c r="B8" s="5" t="n">
        <v>149600</v>
      </c>
      <c r="C8" s="5" t="n">
        <v>153600</v>
      </c>
      <c r="D8" s="5" t="n">
        <v>153600</v>
      </c>
    </row>
    <row r="9" spans="1:4">
      <c r="A9" s="4" t="s">
        <v>448</v>
      </c>
      <c r="B9" s="5" t="n">
        <v>121850</v>
      </c>
      <c r="C9" s="4" t="s">
        <v>53</v>
      </c>
      <c r="D9" s="4" t="s">
        <v>53</v>
      </c>
    </row>
    <row r="10" spans="1:4">
      <c r="A10" s="4" t="s">
        <v>449</v>
      </c>
      <c r="B10" s="5" t="n">
        <v>121850</v>
      </c>
      <c r="C10" s="4" t="s">
        <v>53</v>
      </c>
      <c r="D10" s="4" t="s">
        <v>53</v>
      </c>
    </row>
    <row r="11" spans="1:4">
      <c r="A11" s="4" t="s">
        <v>450</v>
      </c>
      <c r="B11" s="7" t="n">
        <v>6.52</v>
      </c>
      <c r="C11" s="7" t="n">
        <v>6.52</v>
      </c>
      <c r="D11" s="7" t="n">
        <v>6.35</v>
      </c>
    </row>
    <row r="12" spans="1:4">
      <c r="A12" s="4" t="s">
        <v>451</v>
      </c>
      <c r="B12" s="4" t="s">
        <v>53</v>
      </c>
      <c r="C12" s="4" t="s">
        <v>53</v>
      </c>
      <c r="D12" s="5" t="n">
        <v>7</v>
      </c>
    </row>
    <row r="13" spans="1:4">
      <c r="A13" s="4" t="s">
        <v>452</v>
      </c>
      <c r="B13" s="4" t="s">
        <v>53</v>
      </c>
      <c r="C13" s="4" t="s">
        <v>53</v>
      </c>
      <c r="D13" s="4" t="s">
        <v>53</v>
      </c>
    </row>
    <row r="14" spans="1:4">
      <c r="A14" s="4" t="s">
        <v>453</v>
      </c>
      <c r="B14" s="8" t="n">
        <v>5.98</v>
      </c>
      <c r="C14" s="4" t="s">
        <v>53</v>
      </c>
      <c r="D14" s="4" t="s">
        <v>53</v>
      </c>
    </row>
    <row r="15" spans="1:4">
      <c r="A15" s="4" t="s">
        <v>454</v>
      </c>
      <c r="B15" s="8" t="n">
        <v>6.54</v>
      </c>
      <c r="C15" s="8" t="n">
        <v>6.52</v>
      </c>
      <c r="D15" s="8" t="n">
        <v>6.52</v>
      </c>
    </row>
    <row r="16" spans="1:4">
      <c r="A16" s="4" t="s">
        <v>455</v>
      </c>
      <c r="B16" s="8" t="n">
        <v>6.5</v>
      </c>
      <c r="C16" s="4" t="s">
        <v>53</v>
      </c>
      <c r="D16" s="4" t="s">
        <v>53</v>
      </c>
    </row>
    <row r="17" spans="1:4">
      <c r="A17" s="4" t="s">
        <v>456</v>
      </c>
      <c r="B17" s="7" t="n">
        <v>6.5</v>
      </c>
      <c r="C17" s="4" t="s">
        <v>53</v>
      </c>
      <c r="D17" s="4" t="s">
        <v>53</v>
      </c>
    </row>
    <row r="18" spans="1:4">
      <c r="A18" s="4" t="s">
        <v>457</v>
      </c>
      <c r="B18" s="4" t="s">
        <v>458</v>
      </c>
      <c r="C18" s="4" t="s">
        <v>459</v>
      </c>
      <c r="D18" s="4" t="s">
        <v>460</v>
      </c>
    </row>
    <row r="19" spans="1:4">
      <c r="A19" s="4" t="s">
        <v>461</v>
      </c>
      <c r="B19" s="4" t="s">
        <v>462</v>
      </c>
      <c r="C19" s="4" t="s">
        <v>458</v>
      </c>
      <c r="D19" s="4" t="s">
        <v>459</v>
      </c>
    </row>
    <row r="20" spans="1:4">
      <c r="A20" s="4" t="s">
        <v>463</v>
      </c>
      <c r="B20" s="4" t="s">
        <v>464</v>
      </c>
    </row>
    <row r="21" spans="1:4">
      <c r="A21" s="4" t="s">
        <v>465</v>
      </c>
      <c r="B21" s="4" t="s">
        <v>464</v>
      </c>
    </row>
    <row r="22" spans="1:4">
      <c r="A22" s="4" t="s">
        <v>466</v>
      </c>
      <c r="B22" s="4" t="s">
        <v>53</v>
      </c>
      <c r="C22" s="4" t="s">
        <v>53</v>
      </c>
      <c r="D22" s="6" t="n">
        <v>154062</v>
      </c>
    </row>
    <row r="23" spans="1:4">
      <c r="A23" s="4" t="s">
        <v>467</v>
      </c>
      <c r="B23" s="4" t="s">
        <v>53</v>
      </c>
      <c r="C23" s="4" t="s">
        <v>53</v>
      </c>
      <c r="D23" s="4" t="s">
        <v>53</v>
      </c>
    </row>
    <row r="24" spans="1:4">
      <c r="A24" s="4" t="s">
        <v>468</v>
      </c>
      <c r="B24" s="4" t="s">
        <v>53</v>
      </c>
      <c r="C24" s="4" t="s">
        <v>53</v>
      </c>
      <c r="D24" s="4" t="s">
        <v>53</v>
      </c>
    </row>
    <row r="25" spans="1:4">
      <c r="A25" s="4" t="s">
        <v>469</v>
      </c>
      <c r="B25" s="4" t="s">
        <v>53</v>
      </c>
      <c r="C25" s="4" t="s">
        <v>53</v>
      </c>
      <c r="D25" s="4" t="s">
        <v>5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0</v>
      </c>
      <c r="B1" s="2" t="s">
        <v>1</v>
      </c>
    </row>
    <row r="2" spans="1:4">
      <c r="B2" s="2" t="s">
        <v>2</v>
      </c>
      <c r="C2" s="2" t="s">
        <v>32</v>
      </c>
      <c r="D2" s="2" t="s">
        <v>74</v>
      </c>
    </row>
    <row r="3" spans="1:4">
      <c r="A3" s="3" t="s">
        <v>186</v>
      </c>
    </row>
    <row r="4" spans="1:4">
      <c r="A4" s="4" t="s">
        <v>471</v>
      </c>
      <c r="B4" s="4" t="s">
        <v>53</v>
      </c>
      <c r="C4" s="4" t="s">
        <v>53</v>
      </c>
      <c r="D4" s="7" t="n">
        <v>5.59</v>
      </c>
    </row>
    <row r="5" spans="1:4">
      <c r="A5" s="4" t="s">
        <v>472</v>
      </c>
      <c r="B5" s="6" t="n">
        <v>92713</v>
      </c>
      <c r="C5" s="6" t="n">
        <v>154338</v>
      </c>
      <c r="D5" s="6" t="n">
        <v>150063</v>
      </c>
    </row>
    <row r="6" spans="1:4">
      <c r="A6" s="4" t="s">
        <v>473</v>
      </c>
      <c r="B6" s="4" t="s">
        <v>53</v>
      </c>
      <c r="C6" s="4" t="s">
        <v>53</v>
      </c>
      <c r="D6" s="4" t="s">
        <v>5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474</v>
      </c>
      <c r="B1" s="2" t="s">
        <v>1</v>
      </c>
    </row>
    <row r="2" spans="1:5">
      <c r="B2" s="2" t="s">
        <v>2</v>
      </c>
      <c r="C2" s="2" t="s">
        <v>32</v>
      </c>
      <c r="D2" s="2" t="s">
        <v>74</v>
      </c>
      <c r="E2" s="2" t="s">
        <v>475</v>
      </c>
    </row>
    <row r="3" spans="1:5">
      <c r="A3" s="4" t="s">
        <v>476</v>
      </c>
      <c r="B3" s="7" t="n">
        <v>5.98</v>
      </c>
    </row>
    <row r="4" spans="1:5">
      <c r="A4" s="4" t="s">
        <v>477</v>
      </c>
      <c r="B4" s="6" t="n">
        <v>7</v>
      </c>
    </row>
    <row r="5" spans="1:5">
      <c r="A5" s="4" t="s">
        <v>478</v>
      </c>
      <c r="B5" s="5" t="n">
        <v>149600</v>
      </c>
    </row>
    <row r="6" spans="1:5">
      <c r="A6" s="4" t="s">
        <v>479</v>
      </c>
      <c r="B6" s="7" t="n">
        <v>6.54</v>
      </c>
    </row>
    <row r="7" spans="1:5">
      <c r="A7" s="4" t="s">
        <v>480</v>
      </c>
      <c r="B7" s="4" t="s">
        <v>462</v>
      </c>
    </row>
    <row r="8" spans="1:5">
      <c r="A8" s="4" t="s">
        <v>481</v>
      </c>
      <c r="B8" s="4" t="s">
        <v>53</v>
      </c>
      <c r="C8" s="4" t="s">
        <v>53</v>
      </c>
      <c r="D8" s="4" t="s">
        <v>53</v>
      </c>
      <c r="E8" s="6" t="n">
        <v>154062</v>
      </c>
    </row>
    <row r="9" spans="1:5">
      <c r="A9" s="4" t="s">
        <v>482</v>
      </c>
    </row>
    <row r="10" spans="1:5">
      <c r="A10" s="4" t="s">
        <v>476</v>
      </c>
      <c r="B10" s="7" t="n">
        <v>5.98</v>
      </c>
    </row>
    <row r="11" spans="1:5">
      <c r="A11" s="4" t="s">
        <v>477</v>
      </c>
      <c r="B11" s="7" t="n">
        <v>6.25</v>
      </c>
    </row>
    <row r="12" spans="1:5">
      <c r="A12" s="4" t="s">
        <v>478</v>
      </c>
      <c r="B12" s="5" t="n">
        <v>41000</v>
      </c>
    </row>
    <row r="13" spans="1:5">
      <c r="A13" s="4" t="s">
        <v>479</v>
      </c>
      <c r="B13" s="6" t="n">
        <v>6</v>
      </c>
    </row>
    <row r="14" spans="1:5">
      <c r="A14" s="4" t="s">
        <v>483</v>
      </c>
    </row>
    <row r="15" spans="1:5">
      <c r="A15" s="4" t="s">
        <v>476</v>
      </c>
      <c r="B15" s="8" t="n">
        <v>6.26</v>
      </c>
    </row>
    <row r="16" spans="1:5">
      <c r="A16" s="4" t="s">
        <v>477</v>
      </c>
      <c r="B16" s="7" t="n">
        <v>6.5</v>
      </c>
    </row>
    <row r="17" spans="1:5">
      <c r="A17" s="4" t="s">
        <v>478</v>
      </c>
      <c r="B17" s="5" t="n">
        <v>28600</v>
      </c>
    </row>
    <row r="18" spans="1:5">
      <c r="A18" s="4" t="s">
        <v>479</v>
      </c>
      <c r="B18" s="7" t="n">
        <v>6.29</v>
      </c>
    </row>
    <row r="19" spans="1:5">
      <c r="A19" s="4" t="s">
        <v>484</v>
      </c>
    </row>
    <row r="20" spans="1:5">
      <c r="A20" s="4" t="s">
        <v>476</v>
      </c>
      <c r="B20" s="8" t="n">
        <v>6.51</v>
      </c>
    </row>
    <row r="21" spans="1:5">
      <c r="A21" s="4" t="s">
        <v>477</v>
      </c>
      <c r="B21" s="7" t="n">
        <v>6.8</v>
      </c>
    </row>
    <row r="22" spans="1:5">
      <c r="A22" s="4" t="s">
        <v>478</v>
      </c>
      <c r="B22" s="5" t="n">
        <v>40000</v>
      </c>
    </row>
    <row r="23" spans="1:5">
      <c r="A23" s="4" t="s">
        <v>479</v>
      </c>
      <c r="B23" s="7" t="n">
        <v>6.8</v>
      </c>
    </row>
    <row r="24" spans="1:5">
      <c r="A24" s="4" t="s">
        <v>485</v>
      </c>
    </row>
    <row r="25" spans="1:5">
      <c r="A25" s="4" t="s">
        <v>476</v>
      </c>
      <c r="B25" s="8" t="n">
        <v>6.81</v>
      </c>
    </row>
    <row r="26" spans="1:5">
      <c r="A26" s="4" t="s">
        <v>477</v>
      </c>
      <c r="B26" s="6" t="n">
        <v>7</v>
      </c>
    </row>
    <row r="27" spans="1:5">
      <c r="A27" s="4" t="s">
        <v>478</v>
      </c>
      <c r="B27" s="5" t="n">
        <v>40000</v>
      </c>
    </row>
    <row r="28" spans="1:5">
      <c r="A28" s="4" t="s">
        <v>479</v>
      </c>
      <c r="B28" s="6" t="n">
        <v>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v>
      </c>
      <c r="C2" s="2" t="s">
        <v>32</v>
      </c>
      <c r="D2" s="2" t="s">
        <v>74</v>
      </c>
    </row>
    <row r="3" spans="1:4">
      <c r="A3" s="3" t="s">
        <v>189</v>
      </c>
    </row>
    <row r="4" spans="1:4">
      <c r="A4" s="4" t="s">
        <v>487</v>
      </c>
      <c r="B4" s="6" t="n">
        <v>35263</v>
      </c>
      <c r="C4" s="6" t="n">
        <v>92723</v>
      </c>
      <c r="D4" s="6" t="n">
        <v>12520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488</v>
      </c>
      <c r="B1" s="2" t="s">
        <v>1</v>
      </c>
    </row>
    <row r="2" spans="1:4">
      <c r="B2" s="2" t="s">
        <v>2</v>
      </c>
      <c r="C2" s="2" t="s">
        <v>32</v>
      </c>
      <c r="D2" s="2" t="s">
        <v>74</v>
      </c>
    </row>
    <row r="3" spans="1:4">
      <c r="A3" s="3" t="s">
        <v>192</v>
      </c>
    </row>
    <row r="4" spans="1:4">
      <c r="A4" s="4" t="s">
        <v>489</v>
      </c>
      <c r="B4" s="4" t="s">
        <v>490</v>
      </c>
    </row>
    <row r="5" spans="1:4">
      <c r="A5" s="4" t="s">
        <v>491</v>
      </c>
      <c r="B5" s="6" t="n">
        <v>23440</v>
      </c>
      <c r="C5" s="6" t="n">
        <v>23438</v>
      </c>
      <c r="D5" s="6" t="n">
        <v>2344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80"/>
    <col customWidth="1" max="3" min="3" width="4"/>
  </cols>
  <sheetData>
    <row r="1" spans="1:3">
      <c r="A1" s="1" t="s">
        <v>492</v>
      </c>
      <c r="B1" s="2" t="s">
        <v>312</v>
      </c>
    </row>
    <row r="2" spans="1:3">
      <c r="A2" s="3" t="s">
        <v>192</v>
      </c>
    </row>
    <row r="3" spans="1:3">
      <c r="A3" s="4" t="s">
        <v>493</v>
      </c>
      <c r="B3" s="6" t="n">
        <v>19020</v>
      </c>
      <c r="C3" s="4" t="s">
        <v>349</v>
      </c>
    </row>
    <row r="4" spans="1:3"/>
    <row r="5" spans="1:3">
      <c r="A5" s="4" t="s">
        <v>349</v>
      </c>
      <c r="B5" s="4" t="s">
        <v>494</v>
      </c>
    </row>
  </sheetData>
  <mergeCells count="3">
    <mergeCell ref="B1:C1"/>
    <mergeCell ref="A4:C4"/>
    <mergeCell ref="B5:C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2</v>
      </c>
      <c r="D2" s="2" t="s">
        <v>74</v>
      </c>
    </row>
    <row r="3" spans="1:4">
      <c r="A3" s="3" t="s">
        <v>120</v>
      </c>
    </row>
    <row r="4" spans="1:4">
      <c r="A4" s="4" t="s">
        <v>94</v>
      </c>
      <c r="B4" s="6" t="n">
        <v>-694553</v>
      </c>
      <c r="C4" s="6" t="n">
        <v>-3979685</v>
      </c>
      <c r="D4" s="6" t="n">
        <v>-340986</v>
      </c>
    </row>
    <row r="5" spans="1:4">
      <c r="A5" s="3" t="s">
        <v>121</v>
      </c>
    </row>
    <row r="6" spans="1:4">
      <c r="A6" s="4" t="s">
        <v>122</v>
      </c>
      <c r="B6" s="4" t="s">
        <v>53</v>
      </c>
      <c r="C6" s="5" t="n">
        <v>-660870</v>
      </c>
      <c r="D6" s="5" t="n">
        <v>-197499</v>
      </c>
    </row>
    <row r="7" spans="1:4">
      <c r="A7" s="4" t="s">
        <v>123</v>
      </c>
      <c r="B7" s="5" t="n">
        <v>52864</v>
      </c>
      <c r="C7" s="5" t="n">
        <v>116953</v>
      </c>
      <c r="D7" s="5" t="n">
        <v>153386</v>
      </c>
    </row>
    <row r="8" spans="1:4">
      <c r="A8" s="4" t="s">
        <v>82</v>
      </c>
      <c r="B8" s="5" t="n">
        <v>1177422</v>
      </c>
      <c r="C8" s="5" t="n">
        <v>1572738</v>
      </c>
      <c r="D8" s="5" t="n">
        <v>1362862</v>
      </c>
    </row>
    <row r="9" spans="1:4">
      <c r="A9" s="4" t="s">
        <v>124</v>
      </c>
      <c r="B9" s="5" t="n">
        <v>35743</v>
      </c>
      <c r="C9" s="5" t="n">
        <v>35155</v>
      </c>
      <c r="D9" s="5" t="n">
        <v>27932</v>
      </c>
    </row>
    <row r="10" spans="1:4">
      <c r="A10" s="4" t="s">
        <v>89</v>
      </c>
      <c r="B10" s="4" t="s">
        <v>53</v>
      </c>
      <c r="C10" s="4" t="s">
        <v>53</v>
      </c>
      <c r="D10" s="5" t="n">
        <v>-102069</v>
      </c>
    </row>
    <row r="11" spans="1:4">
      <c r="A11" s="4" t="s">
        <v>125</v>
      </c>
      <c r="B11" s="4" t="s">
        <v>53</v>
      </c>
      <c r="C11" s="5" t="n">
        <v>2984410</v>
      </c>
      <c r="D11" s="4" t="s">
        <v>53</v>
      </c>
    </row>
    <row r="12" spans="1:4">
      <c r="A12" s="3" t="s">
        <v>126</v>
      </c>
    </row>
    <row r="13" spans="1:4">
      <c r="A13" s="4" t="s">
        <v>127</v>
      </c>
      <c r="B13" s="5" t="n">
        <v>-117133</v>
      </c>
      <c r="C13" s="5" t="n">
        <v>171044</v>
      </c>
      <c r="D13" s="5" t="n">
        <v>197173</v>
      </c>
    </row>
    <row r="14" spans="1:4">
      <c r="A14" s="4" t="s">
        <v>128</v>
      </c>
      <c r="B14" s="5" t="n">
        <v>6959</v>
      </c>
      <c r="C14" s="5" t="n">
        <v>1334</v>
      </c>
      <c r="D14" s="5" t="n">
        <v>-15814</v>
      </c>
    </row>
    <row r="15" spans="1:4">
      <c r="A15" s="4" t="s">
        <v>129</v>
      </c>
      <c r="B15" s="5" t="n">
        <v>-25219</v>
      </c>
      <c r="C15" s="4" t="s">
        <v>53</v>
      </c>
      <c r="D15" s="4" t="s">
        <v>53</v>
      </c>
    </row>
    <row r="16" spans="1:4">
      <c r="A16" s="4" t="s">
        <v>130</v>
      </c>
      <c r="B16" s="4" t="s">
        <v>53</v>
      </c>
      <c r="C16" s="4" t="s">
        <v>53</v>
      </c>
      <c r="D16" s="5" t="n">
        <v>-6500</v>
      </c>
    </row>
    <row r="17" spans="1:4">
      <c r="A17" s="4" t="s">
        <v>131</v>
      </c>
      <c r="B17" s="5" t="n">
        <v>-124002</v>
      </c>
      <c r="C17" s="5" t="n">
        <v>-65577</v>
      </c>
      <c r="D17" s="5" t="n">
        <v>98494</v>
      </c>
    </row>
    <row r="18" spans="1:4">
      <c r="A18" s="4" t="s">
        <v>132</v>
      </c>
      <c r="B18" s="5" t="n">
        <v>312081</v>
      </c>
      <c r="C18" s="5" t="n">
        <v>175502</v>
      </c>
      <c r="D18" s="5" t="n">
        <v>1176979</v>
      </c>
    </row>
    <row r="19" spans="1:4">
      <c r="A19" s="3" t="s">
        <v>133</v>
      </c>
    </row>
    <row r="20" spans="1:4">
      <c r="A20" s="4" t="s">
        <v>134</v>
      </c>
      <c r="B20" s="5" t="n">
        <v>-802311</v>
      </c>
      <c r="C20" s="5" t="n">
        <v>-1138106</v>
      </c>
      <c r="D20" s="5" t="n">
        <v>-4777979</v>
      </c>
    </row>
    <row r="21" spans="1:4">
      <c r="A21" s="4" t="s">
        <v>135</v>
      </c>
      <c r="B21" s="4" t="s">
        <v>53</v>
      </c>
      <c r="C21" s="5" t="n">
        <v>-693</v>
      </c>
      <c r="D21" s="5" t="n">
        <v>-12436</v>
      </c>
    </row>
    <row r="22" spans="1:4">
      <c r="A22" s="4" t="s">
        <v>136</v>
      </c>
      <c r="B22" s="5" t="n">
        <v>-104369</v>
      </c>
      <c r="C22" s="5" t="n">
        <v>-51632</v>
      </c>
      <c r="D22" s="5" t="n">
        <v>-39352</v>
      </c>
    </row>
    <row r="23" spans="1:4">
      <c r="A23" s="4" t="s">
        <v>137</v>
      </c>
      <c r="B23" s="5" t="n">
        <v>82922</v>
      </c>
      <c r="C23" s="4" t="s">
        <v>53</v>
      </c>
      <c r="D23" s="4" t="s">
        <v>53</v>
      </c>
    </row>
    <row r="24" spans="1:4">
      <c r="A24" s="4" t="s">
        <v>138</v>
      </c>
      <c r="B24" s="4" t="s">
        <v>53</v>
      </c>
      <c r="C24" s="4" t="s">
        <v>53</v>
      </c>
      <c r="D24" s="5" t="n">
        <v>57089</v>
      </c>
    </row>
    <row r="25" spans="1:4">
      <c r="A25" s="4" t="s">
        <v>139</v>
      </c>
      <c r="B25" s="5" t="n">
        <v>3231115</v>
      </c>
      <c r="C25" s="5" t="n">
        <v>1322858</v>
      </c>
      <c r="D25" s="5" t="n">
        <v>15710</v>
      </c>
    </row>
    <row r="26" spans="1:4">
      <c r="A26" s="4" t="s">
        <v>140</v>
      </c>
      <c r="B26" s="5" t="n">
        <v>2407357</v>
      </c>
      <c r="C26" s="5" t="n">
        <v>132427</v>
      </c>
      <c r="D26" s="5" t="n">
        <v>-4756968</v>
      </c>
    </row>
    <row r="27" spans="1:4">
      <c r="A27" s="3" t="s">
        <v>141</v>
      </c>
    </row>
    <row r="28" spans="1:4">
      <c r="A28" s="4" t="s">
        <v>142</v>
      </c>
      <c r="B28" s="4" t="s">
        <v>53</v>
      </c>
      <c r="C28" s="4" t="s">
        <v>53</v>
      </c>
      <c r="D28" s="5" t="n">
        <v>-5009</v>
      </c>
    </row>
    <row r="29" spans="1:4">
      <c r="A29" s="4" t="s">
        <v>143</v>
      </c>
      <c r="B29" s="5" t="n">
        <v>-2680000</v>
      </c>
      <c r="C29" s="5" t="n">
        <v>-770000</v>
      </c>
      <c r="D29" s="5" t="n">
        <v>-150000</v>
      </c>
    </row>
    <row r="30" spans="1:4">
      <c r="A30" s="4" t="s">
        <v>144</v>
      </c>
      <c r="B30" s="4" t="s">
        <v>53</v>
      </c>
      <c r="C30" s="5" t="n">
        <v>400000</v>
      </c>
      <c r="D30" s="5" t="n">
        <v>3675000</v>
      </c>
    </row>
    <row r="31" spans="1:4">
      <c r="A31" s="4" t="s">
        <v>145</v>
      </c>
      <c r="B31" s="5" t="n">
        <v>-2680000</v>
      </c>
      <c r="C31" s="5" t="n">
        <v>-370000</v>
      </c>
      <c r="D31" s="5" t="n">
        <v>3519991</v>
      </c>
    </row>
    <row r="32" spans="1:4">
      <c r="A32" s="4" t="s">
        <v>146</v>
      </c>
      <c r="B32" s="5" t="n">
        <v>39438</v>
      </c>
      <c r="C32" s="5" t="n">
        <v>-62071</v>
      </c>
      <c r="D32" s="5" t="n">
        <v>-59998</v>
      </c>
    </row>
    <row r="33" spans="1:4">
      <c r="A33" s="4" t="s">
        <v>147</v>
      </c>
      <c r="B33" s="5" t="n">
        <v>34013</v>
      </c>
      <c r="C33" s="5" t="n">
        <v>96084</v>
      </c>
      <c r="D33" s="5" t="n">
        <v>156082</v>
      </c>
    </row>
    <row r="34" spans="1:4">
      <c r="A34" s="4" t="s">
        <v>148</v>
      </c>
      <c r="B34" s="5" t="n">
        <v>73451</v>
      </c>
      <c r="C34" s="5" t="n">
        <v>34013</v>
      </c>
      <c r="D34" s="5" t="n">
        <v>96084</v>
      </c>
    </row>
    <row r="35" spans="1:4">
      <c r="A35" s="3" t="s">
        <v>149</v>
      </c>
    </row>
    <row r="36" spans="1:4">
      <c r="A36" s="4" t="s">
        <v>150</v>
      </c>
      <c r="B36" s="5" t="n">
        <v>156142</v>
      </c>
      <c r="C36" s="5" t="n">
        <v>167885</v>
      </c>
      <c r="D36" s="5" t="n">
        <v>91264</v>
      </c>
    </row>
    <row r="37" spans="1:4">
      <c r="A37" s="4" t="s">
        <v>151</v>
      </c>
      <c r="B37" s="4" t="s">
        <v>53</v>
      </c>
      <c r="C37" s="4" t="s">
        <v>53</v>
      </c>
      <c r="D37" s="5" t="n">
        <v>13032</v>
      </c>
    </row>
    <row r="38" spans="1:4">
      <c r="A38" s="3" t="s">
        <v>152</v>
      </c>
    </row>
    <row r="39" spans="1:4">
      <c r="A39" s="4" t="s">
        <v>50</v>
      </c>
      <c r="B39" s="6" t="n">
        <v>8753</v>
      </c>
      <c r="C39" s="6" t="n">
        <v>5844</v>
      </c>
      <c r="D39" s="6" t="n">
        <v>27414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95</v>
      </c>
      <c r="B1" s="2" t="s">
        <v>312</v>
      </c>
    </row>
    <row r="2" spans="1:2">
      <c r="A2" s="3" t="s">
        <v>192</v>
      </c>
    </row>
    <row r="3" spans="1:2">
      <c r="A3" s="4" t="s">
        <v>496</v>
      </c>
      <c r="B3" s="6" t="n">
        <v>28260</v>
      </c>
    </row>
    <row r="4" spans="1:2">
      <c r="A4" s="4" t="s">
        <v>497</v>
      </c>
      <c r="B4" s="6" t="n">
        <v>924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36"/>
    <col customWidth="1" max="4" min="4" width="31"/>
  </cols>
  <sheetData>
    <row r="1" spans="1:4">
      <c r="A1" s="1" t="s">
        <v>498</v>
      </c>
      <c r="B1" s="2" t="s">
        <v>1</v>
      </c>
    </row>
    <row r="2" spans="1:4">
      <c r="B2" s="2" t="s">
        <v>499</v>
      </c>
      <c r="C2" s="2" t="s">
        <v>500</v>
      </c>
      <c r="D2" s="2" t="s">
        <v>501</v>
      </c>
    </row>
    <row r="3" spans="1:4">
      <c r="A3" s="4" t="s">
        <v>502</v>
      </c>
      <c r="B3" s="5" t="n">
        <v>3238000</v>
      </c>
    </row>
    <row r="4" spans="1:4">
      <c r="A4" s="4" t="s">
        <v>503</v>
      </c>
      <c r="B4" s="4" t="s">
        <v>504</v>
      </c>
    </row>
    <row r="5" spans="1:4">
      <c r="A5" s="4" t="s">
        <v>505</v>
      </c>
      <c r="B5" s="4" t="s">
        <v>358</v>
      </c>
    </row>
    <row r="6" spans="1:4">
      <c r="A6" s="4" t="s">
        <v>506</v>
      </c>
      <c r="B6" s="4" t="s">
        <v>507</v>
      </c>
    </row>
    <row r="7" spans="1:4">
      <c r="A7" s="4" t="s">
        <v>508</v>
      </c>
      <c r="B7" s="4" t="s">
        <v>509</v>
      </c>
    </row>
    <row r="8" spans="1:4">
      <c r="A8" s="4" t="s">
        <v>510</v>
      </c>
      <c r="B8" s="6" t="n">
        <v>28809000</v>
      </c>
      <c r="C8" s="6" t="n">
        <v>9617000</v>
      </c>
      <c r="D8" s="6" t="n">
        <v>6617000</v>
      </c>
    </row>
    <row r="9" spans="1:4">
      <c r="A9" s="4" t="s">
        <v>511</v>
      </c>
      <c r="B9" s="4" t="s">
        <v>512</v>
      </c>
    </row>
    <row r="10" spans="1:4">
      <c r="A10" s="4" t="s">
        <v>513</v>
      </c>
      <c r="B10" s="7" t="n">
        <v>43.88</v>
      </c>
      <c r="C10" s="7" t="n">
        <v>41.76</v>
      </c>
      <c r="D10" s="7" t="n">
        <v>74.84</v>
      </c>
    </row>
    <row r="11" spans="1:4">
      <c r="A11" s="4" t="s">
        <v>514</v>
      </c>
      <c r="B11" s="9" t="n">
        <v>2.561</v>
      </c>
      <c r="C11" s="9" t="n">
        <v>1.998</v>
      </c>
      <c r="D11" s="9" t="n">
        <v>3.595</v>
      </c>
    </row>
    <row r="12" spans="1:4">
      <c r="A12" s="4" t="s">
        <v>515</v>
      </c>
    </row>
    <row r="13" spans="1:4">
      <c r="A13" s="4" t="s">
        <v>516</v>
      </c>
      <c r="B13" s="5" t="n">
        <v>3</v>
      </c>
    </row>
    <row r="14" spans="1:4">
      <c r="A14" s="4" t="s">
        <v>517</v>
      </c>
    </row>
    <row r="15" spans="1:4">
      <c r="A15" s="4" t="s">
        <v>516</v>
      </c>
      <c r="B15" s="5" t="n">
        <v>4</v>
      </c>
    </row>
    <row r="16" spans="1:4">
      <c r="A16" s="4" t="s">
        <v>518</v>
      </c>
    </row>
    <row r="17" spans="1:4">
      <c r="A17" s="4" t="s">
        <v>516</v>
      </c>
      <c r="B17" s="5" t="n">
        <v>2</v>
      </c>
    </row>
    <row r="18" spans="1:4">
      <c r="A18" s="4" t="s">
        <v>519</v>
      </c>
    </row>
    <row r="19" spans="1:4">
      <c r="A19" s="4" t="s">
        <v>520</v>
      </c>
      <c r="C19" s="5" t="n">
        <v>22</v>
      </c>
    </row>
    <row r="20" spans="1:4">
      <c r="A20" s="4" t="s">
        <v>521</v>
      </c>
    </row>
    <row r="21" spans="1:4">
      <c r="A21" s="4" t="s">
        <v>520</v>
      </c>
      <c r="C21" s="5" t="n">
        <v>20</v>
      </c>
    </row>
    <row r="22" spans="1:4">
      <c r="A22" s="4" t="s">
        <v>522</v>
      </c>
    </row>
    <row r="23" spans="1:4">
      <c r="A23" s="4" t="s">
        <v>520</v>
      </c>
      <c r="C23" s="5" t="n">
        <v>19</v>
      </c>
    </row>
    <row r="24" spans="1:4">
      <c r="A24" s="4" t="s">
        <v>523</v>
      </c>
    </row>
    <row r="25" spans="1:4">
      <c r="A25" s="4" t="s">
        <v>520</v>
      </c>
      <c r="C25" s="5" t="n">
        <v>2</v>
      </c>
    </row>
    <row r="26" spans="1:4">
      <c r="A26" s="4" t="s">
        <v>524</v>
      </c>
    </row>
    <row r="27" spans="1:4">
      <c r="A27" s="4" t="s">
        <v>520</v>
      </c>
      <c r="B27" s="5" t="n">
        <v>4</v>
      </c>
    </row>
    <row r="28" spans="1:4">
      <c r="A28" s="4" t="s">
        <v>516</v>
      </c>
      <c r="B28" s="5" t="n">
        <v>3</v>
      </c>
    </row>
    <row r="29" spans="1:4">
      <c r="A29" s="4" t="s">
        <v>525</v>
      </c>
    </row>
    <row r="30" spans="1:4">
      <c r="A30" s="4" t="s">
        <v>520</v>
      </c>
      <c r="B30" s="5" t="n">
        <v>72</v>
      </c>
    </row>
    <row r="31" spans="1:4">
      <c r="A31" s="4" t="s">
        <v>516</v>
      </c>
      <c r="B31" s="5" t="n">
        <v>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6"/>
    <col customWidth="1" max="3" min="3" width="20"/>
    <col customWidth="1" max="4" min="4" width="20"/>
  </cols>
  <sheetData>
    <row r="1" spans="1:4">
      <c r="A1" s="1" t="s">
        <v>526</v>
      </c>
      <c r="B1" s="2" t="s">
        <v>1</v>
      </c>
    </row>
    <row r="2" spans="1:4">
      <c r="B2" s="2" t="s">
        <v>527</v>
      </c>
      <c r="C2" s="2" t="s">
        <v>528</v>
      </c>
      <c r="D2" s="2" t="s">
        <v>529</v>
      </c>
    </row>
    <row r="3" spans="1:4">
      <c r="A3" s="4" t="s">
        <v>530</v>
      </c>
      <c r="B3" s="5" t="n">
        <v>122762</v>
      </c>
    </row>
    <row r="4" spans="1:4">
      <c r="A4" s="4" t="s">
        <v>531</v>
      </c>
    </row>
    <row r="5" spans="1:4">
      <c r="A5" s="4" t="s">
        <v>532</v>
      </c>
      <c r="B5" s="5" t="n">
        <v>1084000</v>
      </c>
      <c r="C5" s="5" t="n">
        <v>660000</v>
      </c>
      <c r="D5" s="5" t="n">
        <v>502000</v>
      </c>
    </row>
    <row r="6" spans="1:4">
      <c r="A6" s="4" t="s">
        <v>533</v>
      </c>
      <c r="B6" s="5" t="n">
        <v>205000</v>
      </c>
      <c r="C6" s="5" t="n">
        <v>-13000</v>
      </c>
      <c r="D6" s="5" t="n">
        <v>-90000</v>
      </c>
    </row>
    <row r="7" spans="1:4">
      <c r="A7" s="4" t="s">
        <v>534</v>
      </c>
      <c r="B7" s="4" t="s">
        <v>53</v>
      </c>
      <c r="C7" s="4" t="s">
        <v>53</v>
      </c>
      <c r="D7" s="5" t="n">
        <v>43000</v>
      </c>
    </row>
    <row r="8" spans="1:4">
      <c r="A8" s="4" t="s">
        <v>535</v>
      </c>
      <c r="B8" s="5" t="n">
        <v>962000</v>
      </c>
      <c r="C8" s="5" t="n">
        <v>479000</v>
      </c>
      <c r="D8" s="5" t="n">
        <v>235000</v>
      </c>
    </row>
    <row r="9" spans="1:4">
      <c r="A9" s="4" t="s">
        <v>536</v>
      </c>
      <c r="B9" s="5" t="n">
        <v>-92000</v>
      </c>
      <c r="C9" s="5" t="n">
        <v>-3000</v>
      </c>
      <c r="D9" s="4" t="s">
        <v>53</v>
      </c>
    </row>
    <row r="10" spans="1:4">
      <c r="A10" s="4" t="s">
        <v>537</v>
      </c>
      <c r="B10" s="5" t="n">
        <v>-35000</v>
      </c>
      <c r="C10" s="5" t="n">
        <v>-39000</v>
      </c>
      <c r="D10" s="5" t="n">
        <v>-30000</v>
      </c>
    </row>
    <row r="11" spans="1:4">
      <c r="A11" s="4" t="s">
        <v>538</v>
      </c>
      <c r="B11" s="5" t="n">
        <v>2124000</v>
      </c>
      <c r="C11" s="5" t="n">
        <v>1084000</v>
      </c>
      <c r="D11" s="5" t="n">
        <v>660000</v>
      </c>
    </row>
    <row r="12" spans="1:4">
      <c r="A12" s="4" t="s">
        <v>539</v>
      </c>
    </row>
    <row r="13" spans="1:4">
      <c r="A13" s="4" t="s">
        <v>540</v>
      </c>
      <c r="B13" s="5" t="n">
        <v>5801000</v>
      </c>
      <c r="C13" s="5" t="n">
        <v>6289000</v>
      </c>
      <c r="D13" s="5" t="n">
        <v>6259000</v>
      </c>
    </row>
    <row r="14" spans="1:4">
      <c r="A14" s="4" t="s">
        <v>541</v>
      </c>
      <c r="B14" s="5" t="n">
        <v>946000</v>
      </c>
      <c r="C14" s="5" t="n">
        <v>-736000</v>
      </c>
      <c r="D14" s="5" t="n">
        <v>-665000</v>
      </c>
    </row>
    <row r="15" spans="1:4">
      <c r="A15" s="4" t="s">
        <v>542</v>
      </c>
      <c r="B15" s="4" t="s">
        <v>53</v>
      </c>
      <c r="C15" s="4" t="s">
        <v>53</v>
      </c>
      <c r="D15" s="5" t="n">
        <v>795000</v>
      </c>
    </row>
    <row r="16" spans="1:4">
      <c r="A16" s="4" t="s">
        <v>543</v>
      </c>
      <c r="B16" s="5" t="n">
        <v>1380000</v>
      </c>
      <c r="C16" s="5" t="n">
        <v>665000</v>
      </c>
      <c r="D16" s="5" t="n">
        <v>269000</v>
      </c>
    </row>
    <row r="17" spans="1:4">
      <c r="A17" s="4" t="s">
        <v>544</v>
      </c>
      <c r="B17" s="5" t="n">
        <v>-1090000</v>
      </c>
      <c r="C17" s="5" t="n">
        <v>-9000</v>
      </c>
      <c r="D17" s="4" t="s">
        <v>53</v>
      </c>
    </row>
    <row r="18" spans="1:4">
      <c r="A18" s="4" t="s">
        <v>545</v>
      </c>
      <c r="B18" s="5" t="n">
        <v>-356000</v>
      </c>
      <c r="C18" s="5" t="n">
        <v>-408000</v>
      </c>
      <c r="D18" s="5" t="n">
        <v>-369000</v>
      </c>
    </row>
    <row r="19" spans="1:4">
      <c r="A19" s="4" t="s">
        <v>546</v>
      </c>
      <c r="B19" s="5" t="n">
        <v>6681000</v>
      </c>
      <c r="C19" s="5" t="n">
        <v>5801000</v>
      </c>
      <c r="D19" s="5" t="n">
        <v>6289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0"/>
    <col customWidth="1" max="5" min="5" width="20"/>
  </cols>
  <sheetData>
    <row r="1" spans="1:5">
      <c r="A1" s="1" t="s">
        <v>547</v>
      </c>
      <c r="B1" s="2" t="s">
        <v>527</v>
      </c>
      <c r="C1" s="2" t="s">
        <v>548</v>
      </c>
      <c r="D1" s="2" t="s">
        <v>529</v>
      </c>
      <c r="E1" s="2" t="s">
        <v>549</v>
      </c>
    </row>
    <row r="2" spans="1:5">
      <c r="A2" s="4" t="s">
        <v>550</v>
      </c>
      <c r="B2" s="5" t="n">
        <v>3238000</v>
      </c>
    </row>
    <row r="3" spans="1:5">
      <c r="A3" s="4" t="s">
        <v>551</v>
      </c>
      <c r="B3" s="5" t="n">
        <v>2153248</v>
      </c>
      <c r="C3" s="5" t="n">
        <v>966707</v>
      </c>
    </row>
    <row r="4" spans="1:5">
      <c r="A4" s="4" t="s">
        <v>531</v>
      </c>
    </row>
    <row r="5" spans="1:5">
      <c r="A5" s="4" t="s">
        <v>552</v>
      </c>
      <c r="B5" s="5" t="n">
        <v>399880</v>
      </c>
      <c r="C5" s="5" t="n">
        <v>350180</v>
      </c>
      <c r="D5" s="5" t="n">
        <v>283670</v>
      </c>
      <c r="E5" s="5" t="n">
        <v>294620</v>
      </c>
    </row>
    <row r="6" spans="1:5">
      <c r="A6" s="4" t="s">
        <v>553</v>
      </c>
      <c r="B6" s="5" t="n">
        <v>1724420</v>
      </c>
      <c r="C6" s="5" t="n">
        <v>734170</v>
      </c>
      <c r="D6" s="5" t="n">
        <v>376070</v>
      </c>
      <c r="E6" s="5" t="n">
        <v>206930</v>
      </c>
    </row>
    <row r="7" spans="1:5">
      <c r="A7" s="4" t="s">
        <v>539</v>
      </c>
    </row>
    <row r="8" spans="1:5">
      <c r="A8" s="4" t="s">
        <v>554</v>
      </c>
      <c r="B8" s="5" t="n">
        <v>4107950</v>
      </c>
      <c r="C8" s="5" t="n">
        <v>4406060</v>
      </c>
      <c r="D8" s="5" t="n">
        <v>4584790</v>
      </c>
      <c r="E8" s="5" t="n">
        <v>4081470</v>
      </c>
    </row>
    <row r="9" spans="1:5">
      <c r="A9" s="4" t="s">
        <v>555</v>
      </c>
      <c r="B9" s="5" t="n">
        <v>2572960</v>
      </c>
      <c r="C9" s="5" t="n">
        <v>1395220</v>
      </c>
      <c r="D9" s="5" t="n">
        <v>1703790</v>
      </c>
      <c r="E9" s="5" t="n">
        <v>217781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7"/>
  </cols>
  <sheetData>
    <row r="1" spans="1:2">
      <c r="A1" s="1" t="s">
        <v>556</v>
      </c>
      <c r="B1" s="2" t="s">
        <v>1</v>
      </c>
    </row>
    <row r="2" spans="1:2">
      <c r="B2" s="2" t="s">
        <v>557</v>
      </c>
    </row>
    <row r="3" spans="1:2">
      <c r="A3" s="3" t="s">
        <v>178</v>
      </c>
    </row>
    <row r="4" spans="1:2">
      <c r="A4" s="4" t="s">
        <v>558</v>
      </c>
      <c r="B4" s="5" t="n">
        <v>966707</v>
      </c>
    </row>
    <row r="5" spans="1:2">
      <c r="A5" s="4" t="s">
        <v>530</v>
      </c>
      <c r="B5" s="5" t="n">
        <v>122762</v>
      </c>
    </row>
    <row r="6" spans="1:2">
      <c r="A6" s="4" t="s">
        <v>559</v>
      </c>
      <c r="B6" s="5" t="n">
        <v>-82318</v>
      </c>
    </row>
    <row r="7" spans="1:2">
      <c r="A7" s="4" t="s">
        <v>560</v>
      </c>
      <c r="B7" s="5" t="n">
        <v>-13515</v>
      </c>
    </row>
    <row r="8" spans="1:2">
      <c r="A8" s="4" t="s">
        <v>561</v>
      </c>
      <c r="B8" s="5" t="n">
        <v>1159612</v>
      </c>
    </row>
    <row r="9" spans="1:2">
      <c r="A9" s="4" t="s">
        <v>562</v>
      </c>
      <c r="B9" s="5" t="n">
        <v>2153248</v>
      </c>
    </row>
    <row r="10" spans="1:2">
      <c r="A10" s="4" t="s">
        <v>563</v>
      </c>
      <c r="B10" s="6" t="n">
        <v>9617160</v>
      </c>
    </row>
    <row r="11" spans="1:2">
      <c r="A11" s="4" t="s">
        <v>564</v>
      </c>
      <c r="B11" s="5" t="n">
        <v>1467427</v>
      </c>
    </row>
    <row r="12" spans="1:2">
      <c r="A12" s="4" t="s">
        <v>565</v>
      </c>
      <c r="B12" s="5" t="n">
        <v>-228586</v>
      </c>
    </row>
    <row r="13" spans="1:2">
      <c r="A13" s="4" t="s">
        <v>566</v>
      </c>
      <c r="B13" s="5" t="n">
        <v>-284067</v>
      </c>
    </row>
    <row r="14" spans="1:2">
      <c r="A14" s="4" t="s">
        <v>567</v>
      </c>
      <c r="B14" s="5" t="n">
        <v>18237296</v>
      </c>
    </row>
    <row r="15" spans="1:2">
      <c r="A15" s="4" t="s">
        <v>568</v>
      </c>
      <c r="B15" s="6" t="n">
        <v>2880923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9</v>
      </c>
      <c r="B1" s="2" t="s">
        <v>2</v>
      </c>
      <c r="C1" s="2" t="s">
        <v>32</v>
      </c>
      <c r="D1" s="2" t="s">
        <v>74</v>
      </c>
      <c r="E1" s="2" t="s">
        <v>475</v>
      </c>
    </row>
    <row r="2" spans="1:5">
      <c r="A2" s="3" t="s">
        <v>178</v>
      </c>
    </row>
    <row r="3" spans="1:5">
      <c r="A3" s="4" t="s">
        <v>570</v>
      </c>
      <c r="B3" s="6" t="n">
        <v>110778000</v>
      </c>
      <c r="C3" s="6" t="n">
        <v>57318000</v>
      </c>
      <c r="D3" s="6" t="n">
        <v>72238000</v>
      </c>
    </row>
    <row r="4" spans="1:5">
      <c r="A4" s="4" t="s">
        <v>571</v>
      </c>
      <c r="B4" s="5" t="n">
        <v>-27267000</v>
      </c>
      <c r="C4" s="5" t="n">
        <v>-14571000</v>
      </c>
      <c r="D4" s="5" t="n">
        <v>-19569000</v>
      </c>
    </row>
    <row r="5" spans="1:5">
      <c r="A5" s="4" t="s">
        <v>572</v>
      </c>
      <c r="B5" s="5" t="n">
        <v>-28809000</v>
      </c>
      <c r="C5" s="5" t="n">
        <v>-9617000</v>
      </c>
      <c r="D5" s="5" t="n">
        <v>-6617000</v>
      </c>
    </row>
    <row r="6" spans="1:5">
      <c r="A6" s="4" t="s">
        <v>573</v>
      </c>
      <c r="B6" s="5" t="n">
        <v>-13386000</v>
      </c>
      <c r="C6" s="5" t="n">
        <v>-4569000</v>
      </c>
      <c r="D6" s="5" t="n">
        <v>-9254000</v>
      </c>
    </row>
    <row r="7" spans="1:5">
      <c r="A7" s="4" t="s">
        <v>574</v>
      </c>
      <c r="B7" s="5" t="n">
        <v>41316000</v>
      </c>
      <c r="C7" s="5" t="n">
        <v>28561000</v>
      </c>
      <c r="D7" s="5" t="n">
        <v>36798000</v>
      </c>
    </row>
    <row r="8" spans="1:5">
      <c r="A8" s="4" t="s">
        <v>575</v>
      </c>
      <c r="B8" s="5" t="n">
        <v>-22233000</v>
      </c>
      <c r="C8" s="5" t="n">
        <v>-14663000</v>
      </c>
      <c r="D8" s="5" t="n">
        <v>-17860000</v>
      </c>
    </row>
    <row r="9" spans="1:5">
      <c r="A9" s="4" t="s">
        <v>576</v>
      </c>
      <c r="B9" s="6" t="n">
        <v>19083000</v>
      </c>
      <c r="C9" s="6" t="n">
        <v>13898000</v>
      </c>
      <c r="D9" s="6" t="n">
        <v>18938000</v>
      </c>
      <c r="E9" s="6" t="n">
        <v>19329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7</v>
      </c>
      <c r="B1" s="2" t="s">
        <v>1</v>
      </c>
    </row>
    <row r="2" spans="1:4">
      <c r="B2" s="2" t="s">
        <v>2</v>
      </c>
      <c r="C2" s="2" t="s">
        <v>32</v>
      </c>
      <c r="D2" s="2" t="s">
        <v>74</v>
      </c>
    </row>
    <row r="3" spans="1:4">
      <c r="A3" s="3" t="s">
        <v>178</v>
      </c>
    </row>
    <row r="4" spans="1:4">
      <c r="A4" s="4" t="s">
        <v>578</v>
      </c>
      <c r="B4" s="6" t="n">
        <v>-1459000</v>
      </c>
      <c r="C4" s="6" t="n">
        <v>-1240000</v>
      </c>
      <c r="D4" s="6" t="n">
        <v>-2036000</v>
      </c>
    </row>
    <row r="5" spans="1:4">
      <c r="A5" s="4" t="s">
        <v>579</v>
      </c>
      <c r="B5" s="5" t="n">
        <v>1849000</v>
      </c>
      <c r="C5" s="5" t="n">
        <v>-12510000</v>
      </c>
      <c r="D5" s="5" t="n">
        <v>-4066000</v>
      </c>
    </row>
    <row r="6" spans="1:4">
      <c r="A6" s="4" t="s">
        <v>580</v>
      </c>
      <c r="B6" s="5" t="n">
        <v>970000</v>
      </c>
      <c r="C6" s="5" t="n">
        <v>3701000</v>
      </c>
      <c r="D6" s="5" t="n">
        <v>2627000</v>
      </c>
    </row>
    <row r="7" spans="1:4">
      <c r="A7" s="4" t="s">
        <v>581</v>
      </c>
      <c r="B7" s="5" t="n">
        <v>-404000</v>
      </c>
      <c r="C7" s="5" t="n">
        <v>-602000</v>
      </c>
      <c r="D7" s="5" t="n">
        <v>-3718000</v>
      </c>
    </row>
    <row r="8" spans="1:4">
      <c r="A8" s="4" t="s">
        <v>582</v>
      </c>
      <c r="B8" s="5" t="n">
        <v>-2380000</v>
      </c>
      <c r="C8" s="5" t="n">
        <v>-105000</v>
      </c>
      <c r="D8" s="5" t="n">
        <v>2777000</v>
      </c>
    </row>
    <row r="9" spans="1:4">
      <c r="A9" s="4" t="s">
        <v>583</v>
      </c>
      <c r="B9" s="5" t="n">
        <v>6994000</v>
      </c>
      <c r="C9" s="5" t="n">
        <v>5174000</v>
      </c>
      <c r="D9" s="5" t="n">
        <v>4607000</v>
      </c>
    </row>
    <row r="10" spans="1:4">
      <c r="A10" s="4" t="s">
        <v>584</v>
      </c>
      <c r="B10" s="5" t="n">
        <v>-3959000</v>
      </c>
      <c r="C10" s="5" t="n">
        <v>2539000</v>
      </c>
      <c r="D10" s="5" t="n">
        <v>654000</v>
      </c>
    </row>
    <row r="11" spans="1:4">
      <c r="A11" s="4" t="s">
        <v>585</v>
      </c>
      <c r="B11" s="5" t="n">
        <v>1612000</v>
      </c>
      <c r="C11" s="5" t="n">
        <v>2370000</v>
      </c>
      <c r="D11" s="5" t="n">
        <v>2474000</v>
      </c>
    </row>
    <row r="12" spans="1:4">
      <c r="A12" s="4" t="s">
        <v>586</v>
      </c>
      <c r="B12" s="5" t="n">
        <v>1962000</v>
      </c>
      <c r="C12" s="5" t="n">
        <v>-4367000</v>
      </c>
      <c r="D12" s="5" t="n">
        <v>-3710000</v>
      </c>
    </row>
    <row r="13" spans="1:4">
      <c r="A13" s="4" t="s">
        <v>587</v>
      </c>
      <c r="B13" s="5" t="n">
        <v>5185000</v>
      </c>
      <c r="C13" s="5" t="n">
        <v>-5040000</v>
      </c>
      <c r="D13" s="5" t="n">
        <v>-391000</v>
      </c>
    </row>
    <row r="14" spans="1:4">
      <c r="A14" s="4" t="s">
        <v>588</v>
      </c>
      <c r="B14" s="5" t="n">
        <v>13898000</v>
      </c>
      <c r="C14" s="5" t="n">
        <v>18938000</v>
      </c>
      <c r="D14" s="5" t="n">
        <v>19329000</v>
      </c>
    </row>
    <row r="15" spans="1:4">
      <c r="A15" s="4" t="s">
        <v>589</v>
      </c>
      <c r="B15" s="6" t="n">
        <v>19083000</v>
      </c>
      <c r="C15" s="6" t="n">
        <v>13898000</v>
      </c>
      <c r="D15" s="6" t="n">
        <v>18938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0</v>
      </c>
      <c r="B1" s="2" t="s">
        <v>398</v>
      </c>
      <c r="J1" s="2" t="s">
        <v>1</v>
      </c>
    </row>
    <row r="2" spans="1:12">
      <c r="B2" s="2" t="s">
        <v>2</v>
      </c>
      <c r="C2" s="2" t="s">
        <v>399</v>
      </c>
      <c r="D2" s="2" t="s">
        <v>4</v>
      </c>
      <c r="E2" s="2" t="s">
        <v>400</v>
      </c>
      <c r="F2" s="2" t="s">
        <v>32</v>
      </c>
      <c r="G2" s="2" t="s">
        <v>401</v>
      </c>
      <c r="H2" s="2" t="s">
        <v>402</v>
      </c>
      <c r="I2" s="2" t="s">
        <v>403</v>
      </c>
      <c r="J2" s="2" t="s">
        <v>2</v>
      </c>
      <c r="K2" s="2" t="s">
        <v>32</v>
      </c>
      <c r="L2" s="2" t="s">
        <v>74</v>
      </c>
    </row>
    <row r="3" spans="1:12">
      <c r="A3" s="3" t="s">
        <v>197</v>
      </c>
    </row>
    <row r="4" spans="1:12">
      <c r="A4" s="4" t="s">
        <v>591</v>
      </c>
      <c r="B4" s="6" t="n">
        <v>684204</v>
      </c>
      <c r="C4" s="6" t="n">
        <v>590134</v>
      </c>
      <c r="D4" s="6" t="n">
        <v>580842</v>
      </c>
      <c r="E4" s="6" t="n">
        <v>670183</v>
      </c>
      <c r="F4" s="6" t="n">
        <v>445484</v>
      </c>
      <c r="G4" s="6" t="n">
        <v>544870</v>
      </c>
      <c r="H4" s="6" t="n">
        <v>728829</v>
      </c>
      <c r="I4" s="6" t="n">
        <v>702609</v>
      </c>
      <c r="J4" s="6" t="n">
        <v>2525363</v>
      </c>
      <c r="K4" s="6" t="n">
        <v>2421792</v>
      </c>
      <c r="L4" s="6" t="n">
        <v>3390005</v>
      </c>
    </row>
    <row r="5" spans="1:12">
      <c r="A5" s="4" t="s">
        <v>592</v>
      </c>
      <c r="B5" s="5" t="n">
        <v>25237</v>
      </c>
      <c r="C5" s="5" t="n">
        <v>-127366</v>
      </c>
      <c r="D5" s="5" t="n">
        <v>-188338</v>
      </c>
      <c r="E5" s="5" t="n">
        <v>-252185</v>
      </c>
      <c r="F5" s="5" t="n">
        <v>-390005</v>
      </c>
      <c r="G5" s="5" t="n">
        <v>-2549990</v>
      </c>
      <c r="H5" s="5" t="n">
        <v>-1094279</v>
      </c>
      <c r="I5" s="5" t="n">
        <v>-435481</v>
      </c>
      <c r="J5" s="5" t="n">
        <v>-542652</v>
      </c>
      <c r="K5" s="5" t="n">
        <v>-4469755</v>
      </c>
      <c r="L5" s="5" t="n">
        <v>-541359</v>
      </c>
    </row>
    <row r="6" spans="1:12">
      <c r="A6" s="4" t="s">
        <v>94</v>
      </c>
      <c r="B6" s="6" t="n">
        <v>-3454</v>
      </c>
      <c r="C6" s="6" t="n">
        <v>-159741</v>
      </c>
      <c r="D6" s="6" t="n">
        <v>-237902</v>
      </c>
      <c r="E6" s="6" t="n">
        <v>-293456</v>
      </c>
      <c r="F6" s="6" t="n">
        <v>-433476</v>
      </c>
      <c r="G6" s="6" t="n">
        <v>-2445536</v>
      </c>
      <c r="H6" s="6" t="n">
        <v>-776307</v>
      </c>
      <c r="I6" s="6" t="n">
        <v>-324366</v>
      </c>
      <c r="J6" s="6" t="n">
        <v>-694553</v>
      </c>
      <c r="K6" s="6" t="n">
        <v>-3979685</v>
      </c>
      <c r="L6" s="6" t="n">
        <v>-340986</v>
      </c>
    </row>
    <row r="7" spans="1:12">
      <c r="A7" s="4" t="s">
        <v>593</v>
      </c>
      <c r="B7" s="4" t="s">
        <v>53</v>
      </c>
      <c r="C7" s="7" t="n">
        <v>-0.08</v>
      </c>
      <c r="D7" s="7" t="n">
        <v>-0.12</v>
      </c>
      <c r="E7" s="7" t="n">
        <v>-0.14</v>
      </c>
      <c r="F7" s="7" t="n">
        <v>-0.21</v>
      </c>
      <c r="G7" s="7" t="n">
        <v>-1.2</v>
      </c>
      <c r="H7" s="7" t="n">
        <v>-0.38</v>
      </c>
      <c r="I7" s="7" t="n">
        <v>-0.16</v>
      </c>
      <c r="J7" s="7" t="n">
        <v>-0.34</v>
      </c>
      <c r="K7" s="7" t="n">
        <v>-1.95</v>
      </c>
      <c r="L7" s="7" t="n">
        <v>-0.17</v>
      </c>
    </row>
    <row r="8" spans="1:12">
      <c r="A8" s="4" t="s">
        <v>594</v>
      </c>
      <c r="B8" s="4" t="s">
        <v>53</v>
      </c>
      <c r="C8" s="7" t="n">
        <v>-0.08</v>
      </c>
      <c r="D8" s="7" t="n">
        <v>-0.12</v>
      </c>
      <c r="E8" s="7" t="n">
        <v>-0.14</v>
      </c>
      <c r="F8" s="7" t="n">
        <v>-0.21</v>
      </c>
      <c r="G8" s="7" t="n">
        <v>-1.2</v>
      </c>
      <c r="H8" s="7" t="n">
        <v>-0.38</v>
      </c>
      <c r="I8" s="7" t="n">
        <v>-0.16</v>
      </c>
      <c r="J8" s="7" t="n">
        <v>-0.34</v>
      </c>
      <c r="K8" s="7" t="n">
        <v>-1.95</v>
      </c>
      <c r="L8" s="7" t="n">
        <v>-0.17</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25"/>
    <col customWidth="1" max="3" min="3" width="22"/>
  </cols>
  <sheetData>
    <row r="1" spans="1:3">
      <c r="A1" s="1" t="s">
        <v>595</v>
      </c>
      <c r="B1" s="2" t="s">
        <v>596</v>
      </c>
      <c r="C1" s="2" t="s">
        <v>597</v>
      </c>
    </row>
    <row r="2" spans="1:3">
      <c r="A2" s="4" t="s">
        <v>598</v>
      </c>
    </row>
    <row r="3" spans="1:3">
      <c r="A3" s="4" t="s">
        <v>599</v>
      </c>
      <c r="C3" s="6" t="n">
        <v>460461</v>
      </c>
    </row>
    <row r="4" spans="1:3">
      <c r="A4" s="4" t="s">
        <v>600</v>
      </c>
      <c r="C4" s="8" t="n">
        <v>137.01</v>
      </c>
    </row>
    <row r="5" spans="1:3">
      <c r="A5" s="4" t="s">
        <v>601</v>
      </c>
      <c r="C5" s="6" t="n">
        <v>410000</v>
      </c>
    </row>
    <row r="6" spans="1:3">
      <c r="A6" s="4" t="s">
        <v>602</v>
      </c>
    </row>
    <row r="7" spans="1:3">
      <c r="A7" s="4" t="s">
        <v>603</v>
      </c>
      <c r="B7" s="5" t="n">
        <v>2</v>
      </c>
    </row>
    <row r="8" spans="1:3">
      <c r="A8" s="4" t="s">
        <v>604</v>
      </c>
      <c r="B8" s="6" t="n">
        <v>165600</v>
      </c>
    </row>
    <row r="9" spans="1:3">
      <c r="A9" s="4" t="s">
        <v>605</v>
      </c>
      <c r="B9" s="4" t="s">
        <v>60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27T19:40:37Z</dcterms:created>
  <dcterms:modified xmlns:dcterms="http://purl.org/dc/terms/" xmlns:xsi="http://www.w3.org/2001/XMLSchema-instance" xsi:type="dcterms:W3CDTF">2017-06-27T19:40:37Z</dcterms:modified>
</cp:coreProperties>
</file>